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Basis of Presentation, Summary " sheetId="6" state="visible" r:id="rId6"/>
    <sheet xmlns:r="http://schemas.openxmlformats.org/officeDocument/2006/relationships" name="Net Loss Per Share" sheetId="7" state="visible" r:id="rId7"/>
    <sheet xmlns:r="http://schemas.openxmlformats.org/officeDocument/2006/relationships" name="Accounts Payable and Accrued Li" sheetId="8" state="visible" r:id="rId8"/>
    <sheet xmlns:r="http://schemas.openxmlformats.org/officeDocument/2006/relationships" name="Commitments and Contingencies" sheetId="9" state="visible" r:id="rId9"/>
    <sheet xmlns:r="http://schemas.openxmlformats.org/officeDocument/2006/relationships" name="Research and Development Costs" sheetId="10" state="visible" r:id="rId10"/>
    <sheet xmlns:r="http://schemas.openxmlformats.org/officeDocument/2006/relationships" name="Stockholders' Equity" sheetId="11" state="visible" r:id="rId11"/>
    <sheet xmlns:r="http://schemas.openxmlformats.org/officeDocument/2006/relationships" name="Business Segment Results" sheetId="12" state="visible" r:id="rId12"/>
    <sheet xmlns:r="http://schemas.openxmlformats.org/officeDocument/2006/relationships" name="Subsequent Events" sheetId="13" state="visible" r:id="rId13"/>
    <sheet xmlns:r="http://schemas.openxmlformats.org/officeDocument/2006/relationships" name="Basis of Presentation, Summar14" sheetId="14" state="visible" r:id="rId14"/>
    <sheet xmlns:r="http://schemas.openxmlformats.org/officeDocument/2006/relationships" name="Accounts Payable, Accrued Liabi" sheetId="15" state="visible" r:id="rId15"/>
    <sheet xmlns:r="http://schemas.openxmlformats.org/officeDocument/2006/relationships" name="Stockholders' Equity (Tables)" sheetId="16" state="visible" r:id="rId16"/>
    <sheet xmlns:r="http://schemas.openxmlformats.org/officeDocument/2006/relationships" name="Business Segment Results (Table" sheetId="17" state="visible" r:id="rId17"/>
    <sheet xmlns:r="http://schemas.openxmlformats.org/officeDocument/2006/relationships" name="Basis of Presentation, Summar18" sheetId="18" state="visible" r:id="rId18"/>
    <sheet xmlns:r="http://schemas.openxmlformats.org/officeDocument/2006/relationships" name="Net Loss Per Share (Details Nar" sheetId="19" state="visible" r:id="rId19"/>
    <sheet xmlns:r="http://schemas.openxmlformats.org/officeDocument/2006/relationships" name="Accounts Payable and Accrued 20" sheetId="20" state="visible" r:id="rId20"/>
    <sheet xmlns:r="http://schemas.openxmlformats.org/officeDocument/2006/relationships" name="Research and Development Costs " sheetId="21" state="visible" r:id="rId21"/>
    <sheet xmlns:r="http://schemas.openxmlformats.org/officeDocument/2006/relationships" name="Stockholders' Equity (Details)" sheetId="22" state="visible" r:id="rId22"/>
    <sheet xmlns:r="http://schemas.openxmlformats.org/officeDocument/2006/relationships" name="Stockholders' Equity (Details 1" sheetId="23" state="visible" r:id="rId23"/>
    <sheet xmlns:r="http://schemas.openxmlformats.org/officeDocument/2006/relationships" name="Stockholders' Equity (Details 2" sheetId="24" state="visible" r:id="rId24"/>
    <sheet xmlns:r="http://schemas.openxmlformats.org/officeDocument/2006/relationships" name="Stockholders' Equity (Details 3" sheetId="25" state="visible" r:id="rId25"/>
    <sheet xmlns:r="http://schemas.openxmlformats.org/officeDocument/2006/relationships" name="Stockholders' Equity (Details 4" sheetId="26" state="visible" r:id="rId26"/>
    <sheet xmlns:r="http://schemas.openxmlformats.org/officeDocument/2006/relationships" name="Stockholders' Equity (Details 5" sheetId="27" state="visible" r:id="rId27"/>
    <sheet xmlns:r="http://schemas.openxmlformats.org/officeDocument/2006/relationships" name="Stockholders' Equity (Details N" sheetId="28" state="visible" r:id="rId28"/>
    <sheet xmlns:r="http://schemas.openxmlformats.org/officeDocument/2006/relationships" name="Business Segment Results (Detai"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381">
  <si>
    <t>Document and Entity Information - shares</t>
  </si>
  <si>
    <t>6 Months Ended</t>
  </si>
  <si>
    <t>Jun. 30, 2017</t>
  </si>
  <si>
    <t>Jul. 31, 2017</t>
  </si>
  <si>
    <t>Document And Entity Information</t>
  </si>
  <si>
    <t>Entity Registrant Name</t>
  </si>
  <si>
    <t>LIGHTBRIDGE Corp</t>
  </si>
  <si>
    <t>Entity Central Index Key</t>
  </si>
  <si>
    <t>Document Type</t>
  </si>
  <si>
    <t>10-Q</t>
  </si>
  <si>
    <t>Document Period End Date</t>
  </si>
  <si>
    <t>Jun. 30,
		2017</t>
  </si>
  <si>
    <t>Amendment Flag</t>
  </si>
  <si>
    <t>false</t>
  </si>
  <si>
    <t>Trading Symbol</t>
  </si>
  <si>
    <t>ltbr</t>
  </si>
  <si>
    <t>Current Fiscal Year End Date</t>
  </si>
  <si>
    <t>--12-31</t>
  </si>
  <si>
    <t>Entity Well Known Seasoned Issuer</t>
  </si>
  <si>
    <t>No</t>
  </si>
  <si>
    <t>Entity Voluntary Filers</t>
  </si>
  <si>
    <t>Entity Current Reporting Status</t>
  </si>
  <si>
    <t>Yes</t>
  </si>
  <si>
    <t>Entity Filer Category</t>
  </si>
  <si>
    <t>Smaller Reporting Company</t>
  </si>
  <si>
    <t>Entity Common Stock, Shares Outstanding</t>
  </si>
  <si>
    <t>Document Fiscal Period Focus</t>
  </si>
  <si>
    <t>Q2</t>
  </si>
  <si>
    <t>Document Fiscal Year Focus</t>
  </si>
  <si>
    <t>Condensed Consolidated Balance Sheets - USD ($)</t>
  </si>
  <si>
    <t>Dec. 31, 2016</t>
  </si>
  <si>
    <t>Current Assets</t>
  </si>
  <si>
    <t>Cash and cash equivalents</t>
  </si>
  <si>
    <t>Restricted cash</t>
  </si>
  <si>
    <t>Accounts receivable - project revenue and reimbursable project costs</t>
  </si>
  <si>
    <t>Prepaid expenses and other current assets</t>
  </si>
  <si>
    <t>Deferred financing costs, net</t>
  </si>
  <si>
    <t>Total Current Assets</t>
  </si>
  <si>
    <t>Other Assets</t>
  </si>
  <si>
    <t>Patent costs</t>
  </si>
  <si>
    <t>Total Other Assets</t>
  </si>
  <si>
    <t>Total Assets</t>
  </si>
  <si>
    <t>Current Liabilities</t>
  </si>
  <si>
    <t>Accounts payable and accrued liabilities</t>
  </si>
  <si>
    <t>Total Current Liabilities</t>
  </si>
  <si>
    <t>Long-Term Liabilities</t>
  </si>
  <si>
    <t>Deferred lease abandonment liability</t>
  </si>
  <si>
    <t xml:space="preserve"> </t>
  </si>
  <si>
    <t>Total Liabilities</t>
  </si>
  <si>
    <t>Stockholders' Equity</t>
  </si>
  <si>
    <t>Common stock, $0.001 par value, 100,000,000 authorized, 9,911,864 shares and 7,112,143 shares issued and outstanding as of June 30, 2017 and December 31, 2016, respectively</t>
  </si>
  <si>
    <t>Additional paid-in capital</t>
  </si>
  <si>
    <t>Accumulated deficit</t>
  </si>
  <si>
    <t>Total Stockholders' Equity</t>
  </si>
  <si>
    <t>Total Liabilities and Stockholders' Equity</t>
  </si>
  <si>
    <t>Convertible Series A Preferred Shares</t>
  </si>
  <si>
    <t>Preferred stock, $0.001 par value, 10,000,000 authorized shares, convertible Series A preferred shares, 1,020,000 shares issued and outstanding at June 30, 2017 and December</t>
  </si>
  <si>
    <t>Condensed Consolidated Balance Sheets (Parenthetical) - $ / shares</t>
  </si>
  <si>
    <t>Preferred Stock, Par Value Per Share</t>
  </si>
  <si>
    <t>Preferred Stock, Shares Authorized</t>
  </si>
  <si>
    <t>Common Stock, Par Value Per Share</t>
  </si>
  <si>
    <t>Common Stock, Shares Authorized</t>
  </si>
  <si>
    <t>Common Stock, Shares, Outstanding</t>
  </si>
  <si>
    <t>Common Stock, Share Issued</t>
  </si>
  <si>
    <t>Preferred Stock, Shares Issued</t>
  </si>
  <si>
    <t>Preferred Stock, Shares Outstanding</t>
  </si>
  <si>
    <t>Unaudited Condensed Consolidated Statements of Operations - USD ($)</t>
  </si>
  <si>
    <t>3 Months Ended</t>
  </si>
  <si>
    <t>Jun. 30, 2016</t>
  </si>
  <si>
    <t>Revenue:</t>
  </si>
  <si>
    <t>Consulting Revenue</t>
  </si>
  <si>
    <t>Cost of Consulting Services Provided</t>
  </si>
  <si>
    <t>Gross Margin</t>
  </si>
  <si>
    <t>Operating Expenses</t>
  </si>
  <si>
    <t>General and administrative</t>
  </si>
  <si>
    <t>Research and development</t>
  </si>
  <si>
    <t>Total Operating Expenses</t>
  </si>
  <si>
    <t>Operating Loss</t>
  </si>
  <si>
    <t>Other Income and (Expenses)</t>
  </si>
  <si>
    <t>Warrant revaluation</t>
  </si>
  <si>
    <t>Warrant modification expense</t>
  </si>
  <si>
    <t>Financing costs</t>
  </si>
  <si>
    <t>Investment income</t>
  </si>
  <si>
    <t>Other income (expenses)</t>
  </si>
  <si>
    <t>Total Other Income and (Expenses)</t>
  </si>
  <si>
    <t>Net loss before income taxes</t>
  </si>
  <si>
    <t>Income taxes</t>
  </si>
  <si>
    <t>Net loss</t>
  </si>
  <si>
    <t>Accumulated preferred stock dividend</t>
  </si>
  <si>
    <t>Net loss attributable to common stockholders</t>
  </si>
  <si>
    <t>Net Loss Per Common Share, Basic and Diluted</t>
  </si>
  <si>
    <t>Weighted Average Number of Common Shares Outstanding</t>
  </si>
  <si>
    <t>Unaudited Condensed Consolidated Statements of Cash Flows - USD ($)</t>
  </si>
  <si>
    <t>Operating Activities:</t>
  </si>
  <si>
    <t>Net Loss</t>
  </si>
  <si>
    <t>Adjustments to reconcile net loss from operations to net cash used in operating activities:</t>
  </si>
  <si>
    <t>Stock-based compensation</t>
  </si>
  <si>
    <t>Amortization of deferred financing costs</t>
  </si>
  <si>
    <t>Changes in operating working capital items:</t>
  </si>
  <si>
    <t>Accounts receivable - fees and reimbursable project costs</t>
  </si>
  <si>
    <t>Prepaid expenses and other assets</t>
  </si>
  <si>
    <t>Net Cash Used In Operating Activities</t>
  </si>
  <si>
    <t>Investing Activities:</t>
  </si>
  <si>
    <t>Net Cash Used In Investing Activities</t>
  </si>
  <si>
    <t>Financing Activities:</t>
  </si>
  <si>
    <t>Net proceeds from the issuance of common stock</t>
  </si>
  <si>
    <t>Proceeds from the issuance of note payable</t>
  </si>
  <si>
    <t>Repayment of note payable</t>
  </si>
  <si>
    <t>Net Cash Provided by Financing Activities</t>
  </si>
  <si>
    <t>Net Increase In Cash and Cash Equivalents</t>
  </si>
  <si>
    <t>Cash and Cash Equivalents, Beginning of Period</t>
  </si>
  <si>
    <t>Cash and Cash Equivalents, End of Period</t>
  </si>
  <si>
    <t>Cash paid during the period:</t>
  </si>
  <si>
    <t>Interest paid</t>
  </si>
  <si>
    <t>Income taxes paid</t>
  </si>
  <si>
    <t>Non-Cash Financing Activity:</t>
  </si>
  <si>
    <t>Warrant liability</t>
  </si>
  <si>
    <t>Decrease in accrued liabilities - stock-based compensation</t>
  </si>
  <si>
    <t>Basis of Presentation, Summary of Significant Accounting Policies and Nature of Operations</t>
  </si>
  <si>
    <t>Notes to Financial Statements</t>
  </si>
  <si>
    <t>Note 1. Basis of Presentation, Summary of Significant Accounting Policies and Nature of Operations</t>
  </si>
  <si>
    <t>Basis
of presentation 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6, included
in our Annual Report on Form 10-K for the year ended December 31, 2016. In
the opinion of the management of the Company, all adjustments, which are of a normal recurring nature, necessary for a fair statement
of the results for the three month and six month periods have been made. Results for the interim period presented are not necessarily
indicative of the results that might be expected for the entire fiscal year. When used in these notes, the terms "Company,
"we, "us" or "our" mean Lightbridge Corporation and all entities included in our consolidated
financial statements. The
Company was formed on October 6, 2006, when Thorium Power, Ltd. merged with Thorium Power, Inc., (TPI), which had
been formed in the State of Delaware on January 8, 1992. On September 29, 2009, we changed our name from Thorium Power, Ltd. to
Lightbridge Corporation (subsequently referred to as we or the Company). We are engaged in two operating
business segments: our Technology Business Segment and our Consulting Business Segment (see Note 7-Business Segment Results). Going
Concern and Liquidity We
have incurred recurring losses since inception and expect to continue to incur losses as a result of costs and expenses related
to our research and continued development of our nuclear fuel and our corporate general and administrative expenses. At June 30,
2017, we had $4.1 million in cash and restricted cash. We have expended substantial funds on the research and development of our
fuel technology and expect to increase our spending on research and development expenditures if we are able to execute on a potential
joint venture with AREVA NP. Our net losses incurred for the three months and six months ended June 30, 2017 amounted to $1.6
million and $3.4 million, respectively, and working capital was approximately $3.7 million at June 30, 2017.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future equity issuances.
There can be no assurance as to the availability or terms upon which such financing and capital might be available. On
June 11, 2015, the Company entered into an at-the-market issuance (ATM) sales agreement with MLV &amp; Co. LLC ("MLV")
(see Note 6), pursuant to which the Company may issue and sell shares of its common stock from time to time through MLV as the
Company's sales agent. On September 1, 2015, MLV was acquired by FBR &amp; Co. We raised approximately $3.0 million, net of financing
costs, from our ATM with MLV for the six months ended June 30, 2017. The Company had registered for the sale of up to $5.8 million
of common stock under this ATM sales agreement and had raised the entire $5.8 million amount of common stock registered under
the Prospectus. On
July 12, 2017, the Company filed a prospectus supplement to register an additional approximate $1.6 million under a new ATM agreement
with FBR Capital Markets &amp; Co. and MLV, signed on July 12, 2017. As the Companys public float was less than $75.0 million
as of June 30, 2017, the Companys usage of its S-3 shelf registration statement is limited. The Company still maintains
the ability to raise funds through other means, such as through the filing of a registration statement on Form S-1 or in private
placements. The rules and regulations of the SEC or any other regulatory agencies may restrict the Companys ability to
conduct certain types of financing activities, or may affect the timing of and amounts it can raise by undertaking such activities. Reverse
Stock Split Effective
July 20, 2016, we conducted a one for five reverse stock-split of our issued and outstanding common stock and have retroactively
adjusted our common shares outstanding, options and warrants amounts outstanding. We have presented our share data for and as
of all periods presented on this basis. Our authorized capital of 500,000,000 shares of common stock and 50,000,000 shares of
preferred stock, each with a par value of $0.001, was changed to 100,000,000 shares of common stock authorized and 10,000,000
shares of preferred stock authorized with a par value of $0.001. The par value was not adjusted as a result of the one for five
reverse stock split. Technology
Business Segment Our
primary business segment, based on future revenue potential, is to develop and commercialize innovative, proprietary nuclear fuel
designs which we expect will significantly enhance the nuclear power industrys economics due to higher power output and
improve safety margins. We
are currently focusing our development efforts primarily on the metallic fuel with a power uprate of up to 10% and a 24-month
operating cycle in existing Westinghouse-type four-loop pressurized water reactors. Those reactors represent the largest segment
of our global target market. Our metallic fuel could also be adapted for use in other types of water-cooled commercial power reactors,
such as boiling water reactors, CANDU heavy water reactors, as well as water-cooled small and modular reactors. Lightbridge
will seek patent validation in key countries that either currently operate or are expected to build and operate a large number
of suitable nuclear power reactors. Consulting
Business Segment The
purpose of our Consulting Business Segment is to generate a positive profit margin that can provide internal cash resources to
help defray a portion of the costs associated with our research and development activities and corporate overhead. Through our
Consulting Business, we provide consulting and strategic advisory services to companies and governments planning to create or
expand electricity generation capabilities using nuclear power plants. We opportunistically seek new consulting work that can
generate acceptable profit margins. Recently
Adopted Accounting Pronouncements Going
Concern Deferred
Taxes  Debt
Issuance Costs Simplifying the Presentation of Debt Issuance Costs Stock
Compensation - Improvements
to Employee Share-Based Payment Accounting, Recent
Accounting Pronouncements Statement
of Cash Flows Statement of Cash Flows: Classification of Certain Cash Receipts
and Cash Payments Statement of Cash Flows (Topic 230): Restricted Cash. Leases
Revenue Recognition
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March 2016, the FASB issued ASU 2016-08,  Revenue from Contracts
with Customers: Principal versus Agent Considerations Revenue from Contracts with
Customers - Narrow-Scope Improvements and Practical Expedients</t>
  </si>
  <si>
    <t>Net Loss Per Share</t>
  </si>
  <si>
    <t>Note 2. Net Loss Per Share</t>
  </si>
  <si>
    <t>Basic
net loss per share is computed using the weighted-average number of common shares outstanding during the period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the exercise of stock options, warrants, restricted shares,
and unvested common shares subject to repurchase or cancellation. The dilutive effect of outstanding stock options, restricted
shares, restricted stock units, and warrants is not reflected in diluted earnings per share because we incurred net losses for
the three and six months ended June 30, 2017 and 2016, and the effect of including these potential common shares in the net loss
per share calculations would be anti-dilutive and are therefore not included in the calculations. Loss per-share
amounts for all periods have been retroactively adjusted to reflect the Companys 1-for-5 reverse stock split, which was
effective July 20, 2016.</t>
  </si>
  <si>
    <t>Accounts Payable and Accrued Liabilities</t>
  </si>
  <si>
    <t>Note 3. Accounts Payable and Accrued Liabilities</t>
  </si>
  <si>
    <t xml:space="preserve">Accounts payable
and accrued expenses (rounded in millions) consisted of the following:
June
30, December
31,
2017 2016
Trade
payables $ 0.1 $ 0.3
Accrued
expenses and other 0.3 0.4
Accrued
bonuses 0.6 0.5
Total $ 1.0 $ 1.2 </t>
  </si>
  <si>
    <t>Commitments and Contingencies</t>
  </si>
  <si>
    <t>Note 4. Commitments and Contingencies</t>
  </si>
  <si>
    <t>Litigation A
former Chief Financial Officer of the Company filed a complaint against the Company with the U.S. Occupational Safety and Health
Administration (the OSHA Complaint) on March 9, 2015. The
OSHA Complaint alleges that the Company unlawfully retaliated against the former Chief Financial Officer for challenging allegedly
improper actions of the Company by making allegedly defamatory statements and terminating him from his employment with the Company.
The former Chief Financial Officers demand for damages is for back pay, front pay, and special damages. The Company
believes that all of the above claims by the former Chief Financial Officer are without merit and intends to vigorously defend
itself.</t>
  </si>
  <si>
    <t>Research and Development Costs</t>
  </si>
  <si>
    <t>Note 5. Research and Development Costs</t>
  </si>
  <si>
    <t>Research
and development costs, included in the accompanying condensed consolidated statement of operations amounted to approximately $0.5
million and $0.4 million for the three months ended June 30, 2017 and 2016, respectively and $1.0 million for each of the six
months ended June 30, 2017 and 2016. We have consulting
agreements with several consultants working on various projects for us, which total approximately $20,000 per month.</t>
  </si>
  <si>
    <t>Note 6. Stockholders' Equity</t>
  </si>
  <si>
    <t>All
common shares, warrants and stock option amounts and per share amounts for all periods reported below has been retroactively adjusted
to reflect the Companys 1-for-5 reverse stock split, which was effective July 20, 2016. At
June 30, 2017, there were 9,911,864 common shares, 1,713,172 common stock warrants, 2,155,580 stock options outstanding and 1,020,000
shares of convertible preferred stock outstanding plus accrued dividends of $178,578, totaling 1,085,054 equivalent common shares,
all totaling 14,865,670 of total common stock and common stock equivalents outstanding at June 30, 2017. At December 31, 2016,
there were 7,112,143 common shares, 1,713,172 common stock warrants,2,172,581 stock options outstanding and 1,020,000 shares of
convertible preferred stock outstanding plus accrued dividends of $ 80,578 totaling 1,049,354 equivalent common shares, all totaling
12,047,250 of total stock and stock equivalents outstanding at December 31, 2016. Securities
Purchase Agreement  General International Holdings, Inc. On
August 2, 2016, we issued 1,020,000 shares of the Companys newly created Non-Voting Series A Convertible Preferred Stock
(the Series A Preferred Stock) to General International Holdings, Inc. (GIH) for $2.8 million or approximately
$2.75 per share. Dividends accrue on the Series A Preferred Stock at the rate of 7% per year and will be paid in-kind. The accumulated
dividend (unpaid) at June 30, 2017 was approximately $0.2 million dollars. Series
A Preferred Stock On
July 29, 2016, in anticipation of the closing of the GIH offering discussed above, the Company filed a Certificate of Designation
of Preferences, Rights and Limitations of Non-Voting Series A Convertible Preferred Stock (the Certificate of Designation)
with the Secretary of State of the State of Nevada. Pursuant to the Certificate of Designation, the Companys Board of Directors
designated a new series of the Companys preferred stock, the Non-Voting Series A Convertible Preferred Stock, par value
$0.001 per share. The Certificate of Designation authorized the Company to issue 1,020,000 shares of Series A Preferred Stock.
Each share of Series A Preferred Stock has a conversion right to convert to one common share and a liquidation preference of $2.75
per share. The holders of the Series A Preferred Stock have no voting rights. In addition, as long as 255,000 shares of Series
A Preferred Stock are outstanding, the Company may not take certain actions without first having obtained the affirmative vote
or waiver of the holders of a majority of the outstanding shares of Series A Preferred Stock. The Company has the option at any
time after August 2, 2019 to redeem some or all of the outstanding Series A Preferred Stock for an amount in cash equal to the
liquidation preference plus the amount of any accrued but unpaid dividends of the Series A Preferred Stock being redeemed. The
holders of the Series A Preferred Stock do not have the ability to require the Company to redeem the Series A Preferred Stock. Aspire
Option Agreement On
August 10, 2016 the Company entered into an option agreement with Aspire Capital whereby the Company has the right, at any time
prior to December 31, 2019, to require Aspire Capital to enter into with the Company, up to two common stock purchase agreements
each with a three year term, with an aggregate amount under both purchase agreements combined not to exceed $20,000,000. A notice
to Aspire exercising the option may be revoked by the Company at any time prior to the parties entering into a purchase agreement
without effecting or limiting the Companys future rights to give a subsequent option notice to Aspire Capital, under the
terms and conditions of the option agreement. The
Company issued 500,000 common stock purchase warrants with a strike price of $0.01 per share to Aspire Capital as the commitment
fee for entering into this option agreement. The commitment fee of approximately $1.7 million was recorded as deferred financing
costs and additional paid-in capital and this asset will be amortized over the life of the option agreement. The amortized amount
of $0.1 and $0.3 million was expensed to financing costs during the three and six months ended June 30, 2017, respectively. The
total short-term and long-term unamortized portion is carried on the balance sheet as deferred financing costs. The short-term
portion was approximately $0.5 million and the long-term portion was approximately $0.7 million, at June 30, 2017. The short-term
portion was approximately $0.5 million and long-term portion was approximately $1.0 million, at December 31, 2016. The
assumptions used in the Black Scholes option-pricing model for the year ended December 31, 2016, was as follows:
Closing
price per share of common stock $ 3.34
Average
risk-free interest rate 0.83 %
Average
expected life- years 3.38
Expected
volatility 92.61 %
Expected
dividends 0 % The
future amortization of deferred financing costs is as follows (in millions):
2017
$ 0.2
2018
$ 0.5
2019
$ 0.5 Equity
Purchase Agreement  Equity Line On
September 4, 2015, we entered into a common stock purchase agreement with Aspire Capital, which provides that Aspire Capital is
committed to purchase up to an aggregate of $10.0 million of shares of our common stock over a two-year term, subject to certain
limitations. There were no sales made for the three months ended June 30, 2017. We presently do not have an effective Form S-1
registration statement on file with the Securities and Exchange Commission as of the date of this filing, to sell common shares
under this equity purchase agreement. For
the three months and six months ended June 30, 2016 we sold 0.0 million and 0.3 million common shares, respectively, for total
gross proceeds of approximately $0.0 and $0.6 million through the equity line financing arrangement with Aspire Capital that we
have in place. ATM
Offering On
June 11, 2015, the Company entered into an at-the-market issuance (ATM) sales agreement with MLV &amp; Co. LLC ("MLV"),
pursuant to which the Company may issue and sell shares of its common stock from time to time through MLV as the Company's sales
agent. On September 1, 2015, MLV was acquired by FBR &amp; Co. The issuance and sale of shares by the Company under the sales
agreement are registered shares under the Company's shelf registration statement on Form S-3, as filed with the Securities and
Exchange Commission on June 11, 2015 and declared effective by the Securities and Exchange Commission. The Company registered
the sale of up to $5.8 million of common stock under the ATM sales agreement and sold all these registered shares. There have
been approximately 2.7 million shares sold for total gross proceeds of approximately $3.2 million through the ATM for the six
month period ended June 30, 2017. There have been approximately 1.9 million shares sold for total gross proceeds of approximately
$2.6 million through the ATM for the twelve month period ended December 31, 2016. Outstanding
Warrants
June
30, December
31,
2017 2016
Issued
to Investors on July 28, 2010, entitling the holders to purchase 207,000 common shares in the Company at an exercise price
of $45.00 per common share up to and including July 27, 2017. At June 30, 2017 and December 31, 2016, the fair value of these
warrants was not significant. 207,000 207,000
Issued
to Investors on October 25, 2013, entitling the holders to purchase 250,000 common shares in the Company at an exercise price
of $6.25 per common share up to and including April 24, 2021. 163,986 163,986
Issued
to Investors on November 17, 2014, entitling the holders to purchase 546,919 common shares in the Company at an exercise price
of 6.25 per common share up to and including May 16, 2022. 546,919 546,919
Issued
to an Investor on June 28, 2016, entitling the holders to purchase 295,267 common shares in the Company at an exercise price
of $0.05 per common share (pre-funded) up to and including June 27, 2021. All of these warrants were exercised on a cashless
basis in July 2017. 295,267 295,267
Issued
to an investor on August 10, 2016, entitling the holders to purchase 500,000 common shares in the Company at an exercise price
of price of $0.01 per share, up to and including December 31, 2019. 500,000 500,000
1,713,172 1,713,172 These
outstanding warrants were reported in the equity section of our balance sheet. Stock-based
Compensation  Stock Options and Restricted Stock Stock
Plan On
March 25, 2015, the Compensation Committee and Board of Directors approved the 2015 Equity Incentive Plan (the Plan)
to authorize grants of (a) Incentive Stock Options, (b) Non-qualified Stock Options, (c) Stock Appreciation Rights, (d) Restricted
Awards, (e) Performance Share Awards, and (f) Performance Compensation Awards to the employees, consultants, and directors of
the Company. A total of 2,900,000 shares are available for grant under the Plan. The Plan became effective upon ratification by
the shareholders of the Company at the shareholders annual meeting on July 14, 2015. The
Company held its 2016 Annual Meeting on May 12, 2016 and the stockholders voted on the approval of an amendment to the Plan to
increase the number of shares authorized for issuance thereunder by 800,000 shares to 1,400,000 shares. At the 2017 Annual Meeting
of Stockholders on May 19, 2017, the Companys stockholders approved an amendment to the Plan to increase the number of shares
authorized for issuance thereunder by 1,500,000 shares to 2,900,000 shares. Total
stock options outstanding at June 30, 2017 and December 31, 2016, under the 2006 Stock Plan and 2015 Equity Incentive Plan were
2,155,580 and 2,172,581 of which 1,768,746 and 1,722,105 of these options were vested at June 30, 2017 and December 31, 2016,
respectively. Stock based compensation was approximately $0.2 million and $0.4 million for the three months ended June 30, 2017
and 2016, respectively, and $0.4 million and $0.6 million for the six months ended June 30, 2017 and 2016, respectively. 2016
Non-Qualified Option Grants On
November 9, 2016, the Board of Directors granted non-qualified stock options relating to approximately 670,000 shares under the
2015 Equity Incentive Plan to employees and consultants of the Company. These stock options were granted by the Board of Directors
upon recommendation by the Compensation Committee and vested immediately, with a strike price of $1.54, which was the closing
price of the Companys stock on November 9, 2016. These options have a 10 year contractual term, with a fair value of $1.05
per option and an expected term of 5 years. Stock
option transactions to the employees, directors and consultants are summarized as follows for the six months ended June 30, 2017:
Weighted Weighted
Average Average
Options Exercise Grant
Date
Outstanding Price Fair
Value
Beginning
of the period 2,172,581 $ 6.70 $ 4.83
Granted
---- ---- ----
Exercised
---- ---- ----
Forfeited
---- ---- ----
Expired
(17,001 ) $ 37.74 $ 33.78
End
of the period 2,155,580 $ 6.45 $ 4.61
Options
exercisable 1,768,746 $ 6.81 $ 4.92 A
summary of the status of the Companys non-vested shares as of June 30, 2017 and December 31, 2016, and changes during the
six months ended June 30, 2017 and the year ended December 31, 2016, is presented below:
Weighted-
Average
Fair Weighted
Value Average
Shares Grant
Date Exercise
Price
Non-vested
Shares
Non-vested
- December 31, 2015 359,001 $ 4.55 $ 6.70
Granted
1,210,467 $ 1.71 $ 3.02
Vested
(1,118,992 ) $ 1.81 $ 3.19
Forfeited
- - -
Non-vested
- December 31, 2016 450,476 $ 3.60 $ 5.40
Granted
- - -
Vested
(63,642 ) $ 6.09 $ 9.03
Forfeited
- - -
Non-vested
- June 30, 2017 386,834 $ 3.22 $ 4.81 As
of June 30, 2017, there was approximately $0.9 million of total unrecognized compensation cost related to non-vested share-based
compensation arrangements granted under the plans. That cost is expected to be recognized over a weighted-average period of 1.3
years. The intrinsic value of options outstanding at June 30, 2017 was $0.1 million. There was substantially no intrinsic value
for the stock options outstanding at December 31, 2016. The
above tables include options issued and outstanding as of June 30, 2017, as follows:
i)
A total of 51,051
non-qualified 10 year options have been issued, and are outstanding, to advisory board members at exercise prices of $22.50
to $72.00 per share.
ii)
A total of 1,782,329
non-qualified 5-10 year options have been issued, and are outstanding, to our directors, officers, and employees at exercise
prices of $1.14 to $52.50 per share. From this total, 595,146 options are outstanding to the Chief Executive Officer who is
also a director, with remaining contractual lives of 0.4 years to 9.4 years. All other options issued to directors, officers,
and employees have a remaining contractual life ranging from 0 years to 9.5 years.
iii)
A total of 322,200
non-qualified 3-10 year options have been issued, and are outstanding, to our consultants at exercise prices of $1.14 to $52.50
per share. No
stock options have been awarded in 2017. Weighted average assumptions used in the Black Scholes option-pricing model for the year
ended December 31, 2016, were as follows:
Year
ended
December
31,
2016
Average
risk-free interest rate 1.57 %
Average
expected life- years 5.05
Expected
volatility 87.74 %
Expected
dividends 0.0 Stock-based
compensation expense includes the expense related to (1) grants of stock options, (2) grants of restricted stock, (3) stock issued
as consideration for some of the services provided by our directors and strategic advisory council members, and (4) stock issued
in lieu of cash to pay bonuses to our employees and contractors. Grants of stock options and restricted stock are awarded to our
employees, directors, consultants, and board members and we recognize the fair value of these awards ratably as they are earned.
The expense related to payments in stock for services is recognized as the services are provided. Stock-based
compensation expense is recorded under the financial statement captions cost of services provided, general and administrative
expenses and research and development expenses in the accompanying consolidated statements of operations. Related income tax benefits
were not recognized, as we incurred a tax loss for both periods.</t>
  </si>
  <si>
    <t>Business Segment Results</t>
  </si>
  <si>
    <t>Note 7. Business Segment Results</t>
  </si>
  <si>
    <t xml:space="preserve">We
have two principal business segments, which are (1) our technology business and (2) our consulting services business. These business
segments were determined based on the nature of the operations and the services offered. Operating segments are defined as components
of an enterprise about which separate financial information is available that is evaluated regularly by the chief decision-makers,
in deciding how to allocate resources and in assessing performance. Our Chief Executive Officer and Chief Financial Officer have
been identified as the chief operating decision makers. Our chief operating decision makers direct the allocation of resources
to operating segments based on the profitability, the cash flows, and the business plans of each respective segment. BUSINESS
SEGMENT RESULTS - THREE MONTHS ENDED JUNE 30, 2017 AND 2016
Corporate
and
Consulting Technology Eliminations Total
2017 2016 2017 2016 2017 2016 2017 2016
Revenue $ 14,425 $ 122,377 $ - $ - $ - $ - $ 14,425 $ 122,377
Segment
Profit (Loss) $ 13,416 $ (112,420 ) $ (545,644 ) $ (419,498 ) $ (1,105,435 ) $ (765,287 ) $ (1,637,663 ) $ (1,297,205 )
Total
Assets $ 10,889 $ 69,696 $ 1,275,637 $ 1,048,518 $ 5,465,581 $ 1,708,631 $ 6,752,107 $ 2,826,845
Interest
Expense $ - $ - $ - $ - $ 8,072 $ 7,851 $ 8,072 $ 7,851 BUSINESS
SEGMENT RESULTS  SIX MONTHS ENDED JUNE 30, 2017 AND 2016
Corporate
and
Consulting Technology Eliminations Total
2017 2016 2017 2016 2017 2016 2017 2016
Revenue
$ 149,910 $ 288,923 $ - $ - $ - $ - $ 149,910 $ 288,923
Segment
Profit (Loss) $ (59,945 ) $ (160,027 ) $ (1,009,987 ) $ (1,005,748 ) $ (2,318,034 ) $ (466,136 ) $ (3,382,966 ) $ (1,631,911 )
Total
Assets $ 10,889 $ 69,696 $ 1,275,637 $ 1,048,518 $ 5,465,581 $ 1,708,631 $ 6,752,107 $ 2,826,845
Interest
Expense $ - $ - $ - $ - $ 8,072 $ 12,372 $ 8,072 $ 12,372 </t>
  </si>
  <si>
    <t>Subsequent Events</t>
  </si>
  <si>
    <t>Note 8. Subsequent Events</t>
  </si>
  <si>
    <t>Equity
Transactions On
July 12, 2017, the Company filed a prospectus supplement to register an additional approximate $1.6 million under a new ATM agreement
with FBR Capital Markets &amp; Co. and MLV, signed on July 12, 2017. For the period from July 1, 2017 to the date of this filing,
the Company sold approximately 0.6 million shares for total net proceeds of approximately $0.7 million On July 12,
2017, an investor exercised warrants that were issued on June 28, 2016, in a cashless exercise transaction. 295,267 warrants were
exercised in exchange for 286,584 shares of the Companys common stock.</t>
  </si>
  <si>
    <t>Basis of Presentation, Summary of Significant Accounting Policies and Nature of Operations  (Policies)</t>
  </si>
  <si>
    <t>Basis Of Presentation Summary Of Significant Accounting Policies And Nature Of Operations Policies</t>
  </si>
  <si>
    <t>Basis of presentation</t>
  </si>
  <si>
    <t>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6, included
in our Annual Report on Form 10-K for the year ended December 31, 2016. In
the opinion of the management of the Company, all adjustments, which are of a normal recurring nature, necessary for a fair statement
of the results for the three month and six month periods have been made. Results for the interim period presented are not necessarily
indicative of the results that might be expected for the entire fiscal year. When used in these notes, the terms "Company,
"we, "us" or "our" mean Lightbridge Corporation and all entities included in our consolidated
financial statements. The Company
was formed on October 6, 2006, when Thorium Power, Ltd. merged with Thorium Power, Inc., (TPI), which had been formed
in the State of Delaware on January 8, 1992. On September 29, 2009, we changed our name from Thorium Power, Ltd. to Lightbridge
Corporation (subsequently referred to as we or the Company). We are engaged in two operating business
segments: our Technology Business Segment and our Consulting Business Segment (see Note 7-Business Segment Results).</t>
  </si>
  <si>
    <t>Going Concern and Liquidity</t>
  </si>
  <si>
    <t>We
have incurred recurring losses since inception and expect to continue to incur losses as a result of costs and expenses related
to our research and continued development of our nuclear fuel and our corporate general and administrative expenses. At June 30,
2017, we had $4.1 million in cash and restricted cash. We have expended substantial funds on the research and development of our
fuel technology and expect to increase our spending on research and development expenditures if we are able to execute on a potential
joint venture with AREVA NP. Our net losses incurred for the three months and six months ended June 30, 2017 amounted to $1.6
million and $3.4 million, respectively, and working capital was approximately $3.7 million at June 30, 2017.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future equity issuances.
There can be no assurance as to the availability or terms upon which such financing and capital might be available. On
June 11, 2015, the Company entered into an at-the-market issuance (ATM) sales agreement with MLV &amp; Co. LLC ("MLV")
(see Note 6), pursuant to which the Company may issue and sell shares of its common stock from time to time through MLV as the
Company's sales agent. On September 1, 2015, MLV was acquired by FBR &amp; Co. We raised approximately $3.0 million, net of financing
costs, from our ATM with MLV for the six months ended June 30, 2017. The Company had registered for the sale of up to $5.8 million
of common stock under this ATM sales agreement and had raised the entire $5.8 million amount of common stock registered under
the Prospectus. On July 12,
2017, the Company filed a prospectus supplement to register an additional approximate $1.6 million under a new ATM agreement with
FBR Capital Markets &amp; Co. and MLV, signed on July 12, 2017. As the Companys public float was less than $75.0 million
as of June 30, 2017, the Companys usage of its S-3 shelf registration statement is limited. The Company still maintains
the ability to raise funds through other means, such as through the filing of a registration statement on Form S-1 or in private
placements. The rules and regulations of the SEC or any other regulatory agencies may restrict the Companys ability to
conduct certain types of financing activities, or may affect the timing of and amounts it can raise by undertaking such activities.</t>
  </si>
  <si>
    <t>Reverse Stock Split</t>
  </si>
  <si>
    <t>Effective
July 20, 2016, we conducted a one for five reverse stock-split of our issued and outstanding common stock and have retroactively
adjusted our common shares outstanding, options and warrants amounts outstanding. We have presented our share data for and as
of all periods presented on this basis. Our authorized capital of 500,000,000 shares of common stock and 50,000,000 shares of
preferred stock, each with a par value of $0.001, was changed to 100,000,000 shares of common stock authorized and 10,000,000
shares of preferred stock authorized with a par value of $0.001. The par value was not adjusted as a result of the one for five
reverse stock split.</t>
  </si>
  <si>
    <t>Technology Business Segment</t>
  </si>
  <si>
    <t>Our
primary business segment, based on future revenue potential, is to develop and commercialize innovative, proprietary nuclear fuel
designs which we expect will significantly enhance the nuclear power industrys economics due to higher power output and
improve safety margins. We
are currently focusing our development efforts primarily on the metallic fuel with a power uprate of up to 10% and a 24-month
operating cycle in existing Westinghouse-type four-loop pressurized water reactors. Those reactors represent the largest segment
of our global target market. Our metallic fuel could also be adapted for use in other types of water-cooled commercial power reactors,
such as boiling water reactors, CANDU heavy water reactors, as well as water-cooled small and modular reactors. Lightbridge
will seek patent validation in key countries that either currently operate or are expected to build and operate a large number
of suitable nuclear power reactors.</t>
  </si>
  <si>
    <t>Consulting Business Segment</t>
  </si>
  <si>
    <t>The purpose
of our Consulting Business Segment is to generate a positive profit margin that can provide internal cash resources to help defray
a portion of the costs associated with our research and development activities and corporate overhead. Through our Consulting
Business, we provide consulting and strategic advisory services to companies and governments planning to create or expand electricity
generation capabilities using nuclear power plants. We opportunistically seek new consulting work that can generate acceptable
profit margins.</t>
  </si>
  <si>
    <t>Recently Adopted Accounting Pronouncements</t>
  </si>
  <si>
    <t>Going
Concern Deferred
Taxes  Debt
Issuance Costs Simplifying the Presentation of Debt Issuance Costs Stock Compensation
- In March 2016, the FASB issued ASU 2016-09, Compensation  Stock Compensation (Topic 718): Improvements to Employee
Share-Based Payment Accounting,</t>
  </si>
  <si>
    <t>Recent Accounting Pronouncements</t>
  </si>
  <si>
    <t>Statement
of Cash Flows Statement of Cash Flows: Classification of Certain Cash Receipts
and Cash Payments Statement of Cash Flows (Topic 230): Restricted Cash. Leases
Revenue Recognition
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March 2016, the FASB issued ASU 2016-08,  Revenue from Contracts
with Customers: Principal versus Agent Considerations Revenue from Contracts with
Customers - Narrow-Scope Improvements and Practical Expedients</t>
  </si>
  <si>
    <t>Accounts Payable, Accrued Liabilities (Tables)</t>
  </si>
  <si>
    <t>Accounts Payable Accrued Liabilities Tables</t>
  </si>
  <si>
    <t>Schedule of Accounts Payable and Accrued Liabilities</t>
  </si>
  <si>
    <t xml:space="preserve">June
30, December
31,
2017 2016
Trade
payables $ 0.1 $ 0.3
Accrued
expenses and other 0.3 0.4
Accrued
bonuses 0.6 0.5
Total $ 1.0 $ 1.2 </t>
  </si>
  <si>
    <t>Stockholders' Equity (Tables)</t>
  </si>
  <si>
    <t>Stockholders Equity Tables</t>
  </si>
  <si>
    <t>Schedule of Aspire Option Agreement</t>
  </si>
  <si>
    <t>Closing
price per share of common stock $ 3.34
Average
risk-free interest rate 0.83 %
Average
expected life- years 3.38
Expected
volatility 92.61 %
Expected
dividends 0 %</t>
  </si>
  <si>
    <t>Schedule of Future Amortization of Deferred Financing Costs</t>
  </si>
  <si>
    <t xml:space="preserve">2017 $ 0.2
2018 $ 0.5
2019 $ 0.5 </t>
  </si>
  <si>
    <t>Schedule of Warrants Outstanding</t>
  </si>
  <si>
    <t xml:space="preserve">June
30, December
31,
2017 2016
Issued
to Investors on July 28, 2010, entitling the holders to purchase 207,000 common shares in the Company at an exercise price
of $45.00 per common share up to and including July 27, 2017. At June 30, 2017 and December 31, 2016, the fair value of these
warrants was not significant. 207,000 207,000
Issued
to Investors on October 25, 2013, entitling the holders to purchase 250,000 common shares in the Company at an exercise price
of $6.25 per common share up to and including April 24, 2021. 163,986 163,986
Issued
to Investors on November 17, 2014, entitling the holders to purchase 546,919 common shares in the Company at an exercise price
of 6.25 per common share up to and including May 16, 2022. 546,919 546,919
Issued
to an Investor on June 28, 2016, entitling the holders to purchase 295,267 common shares in the Company at an exercise price
of $0.05 per common share (pre-funded) up to and including June 27, 2021. All of these warrants were exercised on a cashless
basis in July 2017. 295,267 295,267
Issued
to an investor on August 10, 2016, entitling the holders to purchase 500,000 common shares in the Company at an exercise price
of price of $0.01 per share, up to and including December 31, 2019. 500,000 500,000
1,713,172 1,713,172 </t>
  </si>
  <si>
    <t>Schedule of Share-based Compensation, Stock Options, Activity</t>
  </si>
  <si>
    <t xml:space="preserve">Weighted Weighted
Average Average
Options Exercise Grant Date
Outstanding Price Fair Value
Beginning of the period 2,172,581 $ 6.70 $ 4.83
Granted ---- ---- ----
Exercised ---- ---- ----
Forfeited ---- ---- ----
Expired (17,001 ) $ 37.74 $ 33.78
End of the period 2,155,580 $ 6.45 $ 4.61
Options exercisable 1,768,746 $ 6.81 $ 4.92 </t>
  </si>
  <si>
    <t>Schedule of Non-Vested Shares, Activity</t>
  </si>
  <si>
    <t xml:space="preserve">Weighted-
Average Fair Weighted
Value Average
Shares Grant Date Exercise Price
Non-vested Shares
Non-vested - December 31, 2015 359,001 $ 4.55 $ 6.70
Granted 1,210,467 $ 1.71 $ 3.02
Vested (1,118,992 ) $ 1.81 $ 3.19
Forfeited - - -
Non-vested - December 31, 2016 450,476 $ 3.60 $ 5.40
Granted - - -
Vested (63,642 ) $ 6.09 $ 9.03
Forfeited - - -
Non-vested - June 30, 2017 386,834 $ 3.22 $ 4.81 </t>
  </si>
  <si>
    <t>Schedule of Share-based Payment Award, Stock Options, Valuation Assumptions</t>
  </si>
  <si>
    <t xml:space="preserve">Year ended
December 31,
2016
Average risk-free interest rate 1.57 %
Average expected life- years 5.05
Expected volatility 87.74 %
Expected dividends 0.0 </t>
  </si>
  <si>
    <t>Business Segment Results (Tables)</t>
  </si>
  <si>
    <t>Business Segment Results Tables</t>
  </si>
  <si>
    <t>Schedule of Segment Reporting Information, by Segment</t>
  </si>
  <si>
    <t xml:space="preserve">BUSINESS SEGMENT RESULTS - THREE MONTHS
ENDED JUNE 30, 2017 AND 2016
Corporate and
Consulting Technology Eliminations Total
2017 2016 2017 2016 2017 2016 2017 2016
Revenue $ 14,425 $ 122,377 $ - $ - $ - $ - $ 14,425 $ 122,377
Segment Profit (Loss) $ 13,416 $ (112,420 ) $ (545,644 ) $ (419,498 ) $ (1,105,435 ) $ (765,287 ) $ (1,637,663 ) $ (1,297,205 )
Total Assets $ 10,889 $ 69,696 $ 1,275,637 $ 1,048,518 $ 5,465,581 $ 1,708,631 $ 6,752,107 $ 2,826,845
Interest Expense $ - $ - $ - $ - $ 8,072 $ 7,851 $ 8,072 $ 7,851 BUSINESS SEGMENT RESULTS  SIX MONTHS
ENDED JUNE 30, 2017 AND 2016
Corporate and
Consulting Technology Eliminations Total
2017 2016 2017 2016 2017 2016 2017 2016
Revenue $ 149,910 $ 288,923 $ - $ - $ - $ - $ 149,910 $ 288,923
Segment Profit (Loss) $ (59,945 ) $ (160,027 ) $ (1,009,987 ) $ (1,005,748 ) $ (2,318,034 ) $ (466,136 ) $ (3,382,966 ) $ (1,631,911 )
Total Assets $ 10,889 $ 69,696 $ 1,275,637 $ 1,048,518 $ 5,465,581 $ 1,708,631 $ 6,752,107 $ 2,826,845
Interest Expense $ - $ - $ - $ - $ 8,072 $ 12,372 $ 8,072 $ 12,372 </t>
  </si>
  <si>
    <t>Basis of Presentation, Summary of Significant Accounting Policies and Nature of Operations (Details Narrative)</t>
  </si>
  <si>
    <t>1 Months Ended</t>
  </si>
  <si>
    <t>Jul. 20, 2016</t>
  </si>
  <si>
    <t>Jun. 30, 2017USD ($)$ / sharesshares</t>
  </si>
  <si>
    <t>Jun. 30, 2017USD ($)Number$ / sharesshares</t>
  </si>
  <si>
    <t>Jul. 12, 2017USD ($)</t>
  </si>
  <si>
    <t>Dec. 31, 2016$ / sharesshares</t>
  </si>
  <si>
    <t>Number of operating segments | Number</t>
  </si>
  <si>
    <t>Working capital</t>
  </si>
  <si>
    <t>Cash and restricted cash</t>
  </si>
  <si>
    <t>Common stock sold</t>
  </si>
  <si>
    <t>Common Stock, Shares Authorized (before reverse stock split) | shares</t>
  </si>
  <si>
    <t>Preferred Stock, Par Value Per Share (before reverse stock split) | $ / shares</t>
  </si>
  <si>
    <t>Preferred Stock, Shares Authorized (before reverse stock split) | shares</t>
  </si>
  <si>
    <t>Common Stock, Par Value Per Share | $ / shares</t>
  </si>
  <si>
    <t>Common Stock, Shares Authorized (after split) | shares</t>
  </si>
  <si>
    <t>Preferred Stock, Par Value Per Share | $ / shares</t>
  </si>
  <si>
    <t>Preferred Stock, Shares Authorized (after split) | shares</t>
  </si>
  <si>
    <t>Stockholders' Equity, Reverse Stock Split</t>
  </si>
  <si>
    <t>1 for 5</t>
  </si>
  <si>
    <t>Operating cycle length - Westinghouse-type</t>
  </si>
  <si>
    <t>24 months</t>
  </si>
  <si>
    <t>Subsequent Event [Member] | ATM agreement [Member] | FBR Capital Markets &amp; Co. [Member]</t>
  </si>
  <si>
    <t>Amount of follow on public offering</t>
  </si>
  <si>
    <t>Maximum [Member]</t>
  </si>
  <si>
    <t>Metallic fuel power uprate percentage</t>
  </si>
  <si>
    <t>10.00%</t>
  </si>
  <si>
    <t>Sales Agreement [Member]</t>
  </si>
  <si>
    <t>Amount raised, net of financing costs</t>
  </si>
  <si>
    <t>Net Loss Per Share (Details Narrative)</t>
  </si>
  <si>
    <t>Net Loss Per Share Details Narrative</t>
  </si>
  <si>
    <t>Accounts Payable and Accrued Liabilities (Details) - USD ($)</t>
  </si>
  <si>
    <t>Accounts Payable And Accrued Liabilities Details</t>
  </si>
  <si>
    <t>Trade payables</t>
  </si>
  <si>
    <t>Accrued expenses and other</t>
  </si>
  <si>
    <t>Accrued bonuses</t>
  </si>
  <si>
    <t>Total</t>
  </si>
  <si>
    <t>Research and Development Costs (Details Narrative) - USD ($)</t>
  </si>
  <si>
    <t>Research And Development Costs Details Narrative</t>
  </si>
  <si>
    <t>Research and development costs</t>
  </si>
  <si>
    <t>Consulting agreement monthly payments</t>
  </si>
  <si>
    <t>Stockholders' Equity (Details) - Stock option [Member]</t>
  </si>
  <si>
    <t>12 Months Ended</t>
  </si>
  <si>
    <t>Dec. 31, 2016$ / shares</t>
  </si>
  <si>
    <t>Closing price per share of common stock</t>
  </si>
  <si>
    <t>Average risk-free interest rate</t>
  </si>
  <si>
    <t>0.83%</t>
  </si>
  <si>
    <t>Average expected life- years</t>
  </si>
  <si>
    <t>3 years 4 months 17 days</t>
  </si>
  <si>
    <t>Expected volatility</t>
  </si>
  <si>
    <t>92.61%</t>
  </si>
  <si>
    <t>Expected dividends</t>
  </si>
  <si>
    <t>0.00%</t>
  </si>
  <si>
    <t>Stockholders' Equity (Details 1)</t>
  </si>
  <si>
    <t>Jun. 30, 2017USD ($)</t>
  </si>
  <si>
    <t>2017 [Member]</t>
  </si>
  <si>
    <t>Future amortization of deferred financing costs</t>
  </si>
  <si>
    <t>2018 [Member]</t>
  </si>
  <si>
    <t>2019 [Member]</t>
  </si>
  <si>
    <t>Stockholders' Equity (Details 2) - $ / shares</t>
  </si>
  <si>
    <t>Warrants Outstanding</t>
  </si>
  <si>
    <t>Issued To Investors On July 28, 2010 [Member]</t>
  </si>
  <si>
    <t>Exercise price</t>
  </si>
  <si>
    <t>Common stock to be purchased in the Offering</t>
  </si>
  <si>
    <t>Issued To Investors On October 25, 2013 [Member]</t>
  </si>
  <si>
    <t>Issued To Investors On November 17, 2014 [Member]</t>
  </si>
  <si>
    <t>Issued To An Investor On June 28, 2016 [Member]</t>
  </si>
  <si>
    <t>Issued To An Investor On August 10, 2016 [Member]</t>
  </si>
  <si>
    <t>Stockholders' Equity (Details 3)</t>
  </si>
  <si>
    <t>Jun. 30, 2017$ / sharesshares</t>
  </si>
  <si>
    <t>Stockholders Equity Details 3</t>
  </si>
  <si>
    <t>Beginning of Period | shares</t>
  </si>
  <si>
    <t>Options Outstanding, Stock options granted | shares</t>
  </si>
  <si>
    <t>Options Exercised | shares</t>
  </si>
  <si>
    <t>Options Forfeited | shares</t>
  </si>
  <si>
    <t>Options Expired | shares</t>
  </si>
  <si>
    <t>Options Outstanding, End of the Period | shares</t>
  </si>
  <si>
    <t>Options exercisable | shares</t>
  </si>
  <si>
    <t>Weighted Average Exercise Price Beginning of the Period</t>
  </si>
  <si>
    <t>Weighted Average Exercise Price Stock Options Granted</t>
  </si>
  <si>
    <t>Weighted Average Exercise Price Stock Options Exercised</t>
  </si>
  <si>
    <t>Weighted Average Exercise Price Stock Options Forfeited</t>
  </si>
  <si>
    <t>Weighted Average Exercise Price Stock Options Expired</t>
  </si>
  <si>
    <t>Weighted Average Exercise End of the Period</t>
  </si>
  <si>
    <t>Weighted Average Exercise Price Options exercisable</t>
  </si>
  <si>
    <t>Weighted Average Grant Date Fair Value Stock Options Beginning of the Period</t>
  </si>
  <si>
    <t>Weighted Average Grant Date Fair Value Stock Options Granted</t>
  </si>
  <si>
    <t>Weighted Average Grant Date Fair Value Stock Options Exercised</t>
  </si>
  <si>
    <t>Weighted Average Grant Date Fair Value Stock Options Forfeited</t>
  </si>
  <si>
    <t>Weighted Average Grant Date Fair Value Stock Options Expired</t>
  </si>
  <si>
    <t>Weighted Average Grant Date Fair Value Stock Options End of the Period</t>
  </si>
  <si>
    <t>Weighted Average Grant Date Fair Value Options exercisable</t>
  </si>
  <si>
    <t>Stockholders' Equity (Details 4) - $ / shares</t>
  </si>
  <si>
    <t>Stockholders Equity Details 4</t>
  </si>
  <si>
    <t>Non-vested Shares at beginning of period</t>
  </si>
  <si>
    <t>Shares Granted</t>
  </si>
  <si>
    <t>Shares Vested</t>
  </si>
  <si>
    <t>Shares Forfeited</t>
  </si>
  <si>
    <t>Non-vested Shares at end of period</t>
  </si>
  <si>
    <t>Weighted average fair value grant date, beginning of period</t>
  </si>
  <si>
    <t>Weighted average fair value grant date, granted</t>
  </si>
  <si>
    <t>Weighted average fair value grant date, vested</t>
  </si>
  <si>
    <t>Weighted average fair value grant date, forfeited</t>
  </si>
  <si>
    <t>Weighted average fair value grant date, end of period</t>
  </si>
  <si>
    <t>Weighted average exercise price, beginning of period</t>
  </si>
  <si>
    <t>Weighted average exercise price, granted</t>
  </si>
  <si>
    <t>Weighted average exercise price, vested</t>
  </si>
  <si>
    <t>Weighted average exercise price, forfeited</t>
  </si>
  <si>
    <t>Weighted average exercise price, end of period</t>
  </si>
  <si>
    <t>Stockholders' Equity (Details 5)</t>
  </si>
  <si>
    <t>Stockholders Equity Details 5</t>
  </si>
  <si>
    <t>1.57%</t>
  </si>
  <si>
    <t>5 years 18 days</t>
  </si>
  <si>
    <t>87.74%</t>
  </si>
  <si>
    <t>Stockholders' Equity (Details Narrative) - USD ($)</t>
  </si>
  <si>
    <t>Nov. 09, 2016</t>
  </si>
  <si>
    <t>Aug. 02, 2016</t>
  </si>
  <si>
    <t>Jun. 11, 2015</t>
  </si>
  <si>
    <t>May 19, 2017</t>
  </si>
  <si>
    <t>Aug. 10, 2016</t>
  </si>
  <si>
    <t>Jul. 29, 2016</t>
  </si>
  <si>
    <t>May 12, 2016</t>
  </si>
  <si>
    <t>Sep. 04, 2015</t>
  </si>
  <si>
    <t>Reverse stock split</t>
  </si>
  <si>
    <t>Class of Warrant or Right, Outstanding</t>
  </si>
  <si>
    <t>Number of options outstanding</t>
  </si>
  <si>
    <t>Total stock and stock equivalents outstanding</t>
  </si>
  <si>
    <t>Common stock equivalents</t>
  </si>
  <si>
    <t>Accrued dividend</t>
  </si>
  <si>
    <t>Amortized amount</t>
  </si>
  <si>
    <t>Short-term portion</t>
  </si>
  <si>
    <t>Long-term portion</t>
  </si>
  <si>
    <t>Common stock sold, Value</t>
  </si>
  <si>
    <t>Common Stock issued</t>
  </si>
  <si>
    <t>Proceeds from Issuance of Common Stock</t>
  </si>
  <si>
    <t>Share based compensation</t>
  </si>
  <si>
    <t>Unrecognized compensation costs</t>
  </si>
  <si>
    <t>Weighted average recognition period</t>
  </si>
  <si>
    <t>1 year 3 months 18 days</t>
  </si>
  <si>
    <t>Preferred Stock per share</t>
  </si>
  <si>
    <t>Aggregate amount of common stock</t>
  </si>
  <si>
    <t>Intrinsic value of options outstanding</t>
  </si>
  <si>
    <t>Series A Preferred Stock [Member]</t>
  </si>
  <si>
    <t>Conversion price</t>
  </si>
  <si>
    <t>Shares issued</t>
  </si>
  <si>
    <t>Aspire Option Agreement [Member]</t>
  </si>
  <si>
    <t>ATM Offering [Member]</t>
  </si>
  <si>
    <t>Common stock sold, shares</t>
  </si>
  <si>
    <t>2006 Stock Plan [Member]</t>
  </si>
  <si>
    <t>Number of options vested and expected to vest outstanding</t>
  </si>
  <si>
    <t>2015 Equity Incentive Plan [Member]</t>
  </si>
  <si>
    <t>Stock Options and Restricted Stock [Member]</t>
  </si>
  <si>
    <t>Increased authorized common shares</t>
  </si>
  <si>
    <t>Aspire Capital [Member]</t>
  </si>
  <si>
    <t>Strike price of warrants</t>
  </si>
  <si>
    <t>Maximum borrowing capacity under agreement</t>
  </si>
  <si>
    <t>Deferred financing cost</t>
  </si>
  <si>
    <t>Consultants [Member]</t>
  </si>
  <si>
    <t>Non-qualified stock options</t>
  </si>
  <si>
    <t>Consultants [Member] | Minimum [Member]</t>
  </si>
  <si>
    <t>Contractual lives</t>
  </si>
  <si>
    <t>3 years</t>
  </si>
  <si>
    <t>Lower Limit</t>
  </si>
  <si>
    <t>Upper Limit</t>
  </si>
  <si>
    <t>Consulting [Member] | Maximum [Member]</t>
  </si>
  <si>
    <t>10 years</t>
  </si>
  <si>
    <t>Directors, officers, and employees [Member]</t>
  </si>
  <si>
    <t>Directors, officers, and employees [Member] | Minimum [Member]</t>
  </si>
  <si>
    <t>5 years</t>
  </si>
  <si>
    <t>Directors, officers, and employees [Member] | Minimum [Member] | Other Options [Member]</t>
  </si>
  <si>
    <t>0 years</t>
  </si>
  <si>
    <t>Directors, officers, and employees [Member] | Maximum [Member]</t>
  </si>
  <si>
    <t>Directors, officers, and employees [Member] | Maximum [Member] | Other Options [Member]</t>
  </si>
  <si>
    <t>9 years 6 months</t>
  </si>
  <si>
    <t>Chief Executive Officer [Member]</t>
  </si>
  <si>
    <t>Chief Executive Officer [Member] | Minimum [Member]</t>
  </si>
  <si>
    <t>4 months 24 days</t>
  </si>
  <si>
    <t>Chief Executive Officer [Member] | Maximum [Member]</t>
  </si>
  <si>
    <t>9 years 4 months 24 days</t>
  </si>
  <si>
    <t>Advisory Board Members [Member]</t>
  </si>
  <si>
    <t>Employees And Consultants [Member] | 2016 Non-Qualified Option Grants [Member]</t>
  </si>
  <si>
    <t>Expected term</t>
  </si>
  <si>
    <t>Fair market value of per option</t>
  </si>
  <si>
    <t>Strike price</t>
  </si>
  <si>
    <t>General International Holdings Inc [Member] | Series A Preferred Stock [Member]</t>
  </si>
  <si>
    <t>Accumulated dividends</t>
  </si>
  <si>
    <t>Dividends accrue on Preferred Stock</t>
  </si>
  <si>
    <t>7.00%</t>
  </si>
  <si>
    <t>Business Segment Results (Details) - USD ($)</t>
  </si>
  <si>
    <t>Revenue</t>
  </si>
  <si>
    <t>Segment Profit (Loss)</t>
  </si>
  <si>
    <t>Interest Expense</t>
  </si>
  <si>
    <t>Consulting [Member]</t>
  </si>
  <si>
    <t>Technology [Member]</t>
  </si>
  <si>
    <t>Corporate and Eliminations [Member]</t>
  </si>
  <si>
    <t>Subsequent Events (Details Narrative) - USD ($)</t>
  </si>
  <si>
    <t>Jul. 12, 2017</t>
  </si>
  <si>
    <t>Subsequent Event [Member] | Warrant [Member]</t>
  </si>
  <si>
    <t>Class of warrants or rights exercised</t>
  </si>
  <si>
    <t>Common stock shares issued upon exercise of warrants</t>
  </si>
  <si>
    <t>Common stock shares sol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45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0738905</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v>
      </c>
      <c r="B1" s="2" t="s">
        <v>1</v>
      </c>
    </row>
    <row r="2" spans="1:2">
      <c r="B2" s="2" t="s">
        <v>2</v>
      </c>
    </row>
    <row r="3" spans="1:2">
      <c r="A3" s="3" t="s">
        <v>119</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19</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1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43"/>
    <col customWidth="1" max="5" min="5" width="21"/>
    <col customWidth="1" max="6" min="6" width="30"/>
  </cols>
  <sheetData>
    <row r="1" spans="1:6">
      <c r="A1" s="1" t="s">
        <v>180</v>
      </c>
      <c r="B1" s="2" t="s">
        <v>181</v>
      </c>
      <c r="C1" s="2" t="s">
        <v>67</v>
      </c>
      <c r="D1" s="2" t="s">
        <v>1</v>
      </c>
    </row>
    <row r="2" spans="1:6">
      <c r="B2" s="2" t="s">
        <v>182</v>
      </c>
      <c r="C2" s="2" t="s">
        <v>183</v>
      </c>
      <c r="D2" s="2" t="s">
        <v>184</v>
      </c>
      <c r="E2" s="2" t="s">
        <v>185</v>
      </c>
      <c r="F2" s="2" t="s">
        <v>186</v>
      </c>
    </row>
    <row r="3" spans="1:6">
      <c r="A3" s="4" t="s">
        <v>187</v>
      </c>
      <c r="D3" s="5" t="n">
        <v>2</v>
      </c>
    </row>
    <row r="4" spans="1:6">
      <c r="A4" s="4" t="s">
        <v>188</v>
      </c>
      <c r="C4" s="7" t="n">
        <v>3700000</v>
      </c>
      <c r="D4" s="7" t="n">
        <v>3700000</v>
      </c>
    </row>
    <row r="5" spans="1:6">
      <c r="A5" s="4" t="s">
        <v>189</v>
      </c>
      <c r="C5" s="5" t="n">
        <v>4100000</v>
      </c>
      <c r="D5" s="5" t="n">
        <v>4100000</v>
      </c>
    </row>
    <row r="6" spans="1:6">
      <c r="A6" s="4" t="s">
        <v>87</v>
      </c>
      <c r="C6" s="7" t="n">
        <v>1600000</v>
      </c>
      <c r="D6" s="5" t="n">
        <v>3400000</v>
      </c>
    </row>
    <row r="7" spans="1:6">
      <c r="A7" s="4" t="s">
        <v>190</v>
      </c>
      <c r="D7" s="7" t="n">
        <v>5800000</v>
      </c>
    </row>
    <row r="8" spans="1:6">
      <c r="A8" s="4" t="s">
        <v>191</v>
      </c>
      <c r="C8" s="5" t="n">
        <v>500000000</v>
      </c>
      <c r="D8" s="5" t="n">
        <v>500000000</v>
      </c>
    </row>
    <row r="9" spans="1:6">
      <c r="A9" s="4" t="s">
        <v>192</v>
      </c>
      <c r="C9" s="8" t="n">
        <v>0.001</v>
      </c>
      <c r="D9" s="8" t="n">
        <v>0.001</v>
      </c>
    </row>
    <row r="10" spans="1:6">
      <c r="A10" s="4" t="s">
        <v>193</v>
      </c>
      <c r="C10" s="5" t="n">
        <v>50000000</v>
      </c>
      <c r="D10" s="5" t="n">
        <v>50000000</v>
      </c>
    </row>
    <row r="11" spans="1:6">
      <c r="A11" s="4" t="s">
        <v>194</v>
      </c>
      <c r="C11" s="8" t="n">
        <v>0.001</v>
      </c>
      <c r="D11" s="8" t="n">
        <v>0.001</v>
      </c>
      <c r="F11" s="8" t="n">
        <v>0.001</v>
      </c>
    </row>
    <row r="12" spans="1:6">
      <c r="A12" s="4" t="s">
        <v>195</v>
      </c>
      <c r="C12" s="5" t="n">
        <v>100000000</v>
      </c>
      <c r="D12" s="5" t="n">
        <v>100000000</v>
      </c>
      <c r="F12" s="5" t="n">
        <v>100000000</v>
      </c>
    </row>
    <row r="13" spans="1:6">
      <c r="A13" s="4" t="s">
        <v>196</v>
      </c>
      <c r="C13" s="8" t="n">
        <v>0.001</v>
      </c>
      <c r="D13" s="8" t="n">
        <v>0.001</v>
      </c>
      <c r="F13" s="8" t="n">
        <v>0.001</v>
      </c>
    </row>
    <row r="14" spans="1:6">
      <c r="A14" s="4" t="s">
        <v>197</v>
      </c>
      <c r="C14" s="5" t="n">
        <v>10000000</v>
      </c>
      <c r="D14" s="5" t="n">
        <v>10000000</v>
      </c>
      <c r="F14" s="5" t="n">
        <v>10000000</v>
      </c>
    </row>
    <row r="15" spans="1:6">
      <c r="A15" s="4" t="s">
        <v>198</v>
      </c>
      <c r="B15" s="4" t="s">
        <v>199</v>
      </c>
    </row>
    <row r="16" spans="1:6">
      <c r="A16" s="4" t="s">
        <v>200</v>
      </c>
      <c r="D16" s="4" t="s">
        <v>201</v>
      </c>
    </row>
    <row r="17" spans="1:6">
      <c r="A17" s="4" t="s">
        <v>202</v>
      </c>
    </row>
    <row r="18" spans="1:6">
      <c r="A18" s="4" t="s">
        <v>203</v>
      </c>
      <c r="E18" s="7" t="n">
        <v>1600000</v>
      </c>
    </row>
    <row r="19" spans="1:6">
      <c r="A19" s="4" t="s">
        <v>204</v>
      </c>
    </row>
    <row r="20" spans="1:6">
      <c r="A20" s="4" t="s">
        <v>205</v>
      </c>
      <c r="D20" s="4" t="s">
        <v>206</v>
      </c>
    </row>
    <row r="21" spans="1:6">
      <c r="A21" s="4" t="s">
        <v>207</v>
      </c>
    </row>
    <row r="22" spans="1:6">
      <c r="A22" s="4" t="s">
        <v>208</v>
      </c>
      <c r="D22" s="7" t="n">
        <v>3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209</v>
      </c>
      <c r="B1" s="2" t="s">
        <v>181</v>
      </c>
    </row>
    <row r="2" spans="1:2">
      <c r="B2" s="2" t="s">
        <v>182</v>
      </c>
    </row>
    <row r="3" spans="1:2">
      <c r="A3" s="3" t="s">
        <v>210</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992160</v>
      </c>
      <c r="C3" s="7" t="n">
        <v>3584877</v>
      </c>
    </row>
    <row r="4" spans="1:3">
      <c r="A4" s="4" t="s">
        <v>33</v>
      </c>
      <c r="B4" s="5" t="n">
        <v>114059</v>
      </c>
      <c r="C4" s="5" t="n">
        <v>114012</v>
      </c>
    </row>
    <row r="5" spans="1:3">
      <c r="A5" s="4" t="s">
        <v>34</v>
      </c>
      <c r="B5" s="5" t="n">
        <v>10889</v>
      </c>
      <c r="C5" s="5" t="n">
        <v>388434</v>
      </c>
    </row>
    <row r="6" spans="1:3">
      <c r="A6" s="4" t="s">
        <v>35</v>
      </c>
      <c r="B6" s="5" t="n">
        <v>131317</v>
      </c>
      <c r="C6" s="5" t="n">
        <v>80933</v>
      </c>
    </row>
    <row r="7" spans="1:3">
      <c r="A7" s="4" t="s">
        <v>36</v>
      </c>
      <c r="B7" s="5" t="n">
        <v>491168</v>
      </c>
      <c r="C7" s="5" t="n">
        <v>491168</v>
      </c>
    </row>
    <row r="8" spans="1:3">
      <c r="A8" s="4" t="s">
        <v>37</v>
      </c>
      <c r="B8" s="5" t="n">
        <v>4739593</v>
      </c>
      <c r="C8" s="5" t="n">
        <v>4659424</v>
      </c>
    </row>
    <row r="9" spans="1:3">
      <c r="A9" s="3" t="s">
        <v>38</v>
      </c>
    </row>
    <row r="10" spans="1:3">
      <c r="A10" s="4" t="s">
        <v>39</v>
      </c>
      <c r="B10" s="5" t="n">
        <v>1275637</v>
      </c>
      <c r="C10" s="5" t="n">
        <v>1160465</v>
      </c>
    </row>
    <row r="11" spans="1:3">
      <c r="A11" s="4" t="s">
        <v>36</v>
      </c>
      <c r="B11" s="5" t="n">
        <v>736877</v>
      </c>
      <c r="C11" s="5" t="n">
        <v>982486</v>
      </c>
    </row>
    <row r="12" spans="1:3">
      <c r="A12" s="4" t="s">
        <v>40</v>
      </c>
      <c r="B12" s="5" t="n">
        <v>2012514</v>
      </c>
      <c r="C12" s="5" t="n">
        <v>2142951</v>
      </c>
    </row>
    <row r="13" spans="1:3">
      <c r="A13" s="4" t="s">
        <v>41</v>
      </c>
      <c r="B13" s="5" t="n">
        <v>6752107</v>
      </c>
      <c r="C13" s="5" t="n">
        <v>6802375</v>
      </c>
    </row>
    <row r="14" spans="1:3">
      <c r="A14" s="3" t="s">
        <v>42</v>
      </c>
    </row>
    <row r="15" spans="1:3">
      <c r="A15" s="4" t="s">
        <v>43</v>
      </c>
      <c r="B15" s="5" t="n">
        <v>1002339</v>
      </c>
      <c r="C15" s="5" t="n">
        <v>1216321</v>
      </c>
    </row>
    <row r="16" spans="1:3">
      <c r="A16" s="4" t="s">
        <v>44</v>
      </c>
      <c r="B16" s="5" t="n">
        <v>1002339</v>
      </c>
      <c r="C16" s="5" t="n">
        <v>1216321</v>
      </c>
    </row>
    <row r="17" spans="1:3">
      <c r="A17" s="3" t="s">
        <v>45</v>
      </c>
    </row>
    <row r="18" spans="1:3">
      <c r="A18" s="4" t="s">
        <v>46</v>
      </c>
      <c r="B18" s="4" t="s">
        <v>47</v>
      </c>
      <c r="C18" s="5" t="n">
        <v>28464</v>
      </c>
    </row>
    <row r="19" spans="1:3">
      <c r="A19" s="4" t="s">
        <v>48</v>
      </c>
      <c r="B19" s="5" t="n">
        <v>1002339</v>
      </c>
      <c r="C19" s="5" t="n">
        <v>1244785</v>
      </c>
    </row>
    <row r="20" spans="1:3">
      <c r="A20" s="3" t="s">
        <v>49</v>
      </c>
    </row>
    <row r="21" spans="1:3">
      <c r="A21" s="4" t="s">
        <v>50</v>
      </c>
      <c r="B21" s="5" t="n">
        <v>9912</v>
      </c>
      <c r="C21" s="5" t="n">
        <v>7112</v>
      </c>
    </row>
    <row r="22" spans="1:3">
      <c r="A22" s="4" t="s">
        <v>51</v>
      </c>
      <c r="B22" s="5" t="n">
        <v>89838423</v>
      </c>
      <c r="C22" s="5" t="n">
        <v>86266075</v>
      </c>
    </row>
    <row r="23" spans="1:3">
      <c r="A23" s="4" t="s">
        <v>52</v>
      </c>
      <c r="B23" s="5" t="n">
        <v>-84099587</v>
      </c>
      <c r="C23" s="5" t="n">
        <v>-80716617</v>
      </c>
    </row>
    <row r="24" spans="1:3">
      <c r="A24" s="4" t="s">
        <v>53</v>
      </c>
      <c r="B24" s="5" t="n">
        <v>5749768</v>
      </c>
      <c r="C24" s="5" t="n">
        <v>5557590</v>
      </c>
    </row>
    <row r="25" spans="1:3">
      <c r="A25" s="4" t="s">
        <v>54</v>
      </c>
      <c r="B25" s="5" t="n">
        <v>6752107</v>
      </c>
      <c r="C25" s="5" t="n">
        <v>6802375</v>
      </c>
    </row>
    <row r="26" spans="1:3">
      <c r="A26" s="4" t="s">
        <v>55</v>
      </c>
    </row>
    <row r="27" spans="1:3">
      <c r="A27" s="3" t="s">
        <v>49</v>
      </c>
    </row>
    <row r="28" spans="1:3">
      <c r="A28" s="4" t="s">
        <v>56</v>
      </c>
      <c r="B28" s="7" t="n">
        <v>1020</v>
      </c>
      <c r="C28" s="7" t="n">
        <v>1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11</v>
      </c>
      <c r="B1" s="2" t="s">
        <v>2</v>
      </c>
      <c r="C1" s="2" t="s">
        <v>30</v>
      </c>
    </row>
    <row r="2" spans="1:3">
      <c r="A2" s="3" t="s">
        <v>212</v>
      </c>
    </row>
    <row r="3" spans="1:3">
      <c r="A3" s="4" t="s">
        <v>213</v>
      </c>
      <c r="B3" s="7" t="n">
        <v>100000</v>
      </c>
      <c r="C3" s="7" t="n">
        <v>300000</v>
      </c>
    </row>
    <row r="4" spans="1:3">
      <c r="A4" s="4" t="s">
        <v>214</v>
      </c>
      <c r="B4" s="5" t="n">
        <v>300000</v>
      </c>
      <c r="C4" s="5" t="n">
        <v>400000</v>
      </c>
    </row>
    <row r="5" spans="1:3">
      <c r="A5" s="4" t="s">
        <v>215</v>
      </c>
      <c r="B5" s="5" t="n">
        <v>600000</v>
      </c>
      <c r="C5" s="5" t="n">
        <v>500000</v>
      </c>
    </row>
    <row r="6" spans="1:3">
      <c r="A6" s="4" t="s">
        <v>216</v>
      </c>
      <c r="B6" s="7" t="n">
        <v>1000000</v>
      </c>
      <c r="C6" s="7" t="n">
        <v>12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17</v>
      </c>
      <c r="B1" s="2" t="s">
        <v>67</v>
      </c>
      <c r="D1" s="2" t="s">
        <v>1</v>
      </c>
    </row>
    <row r="2" spans="1:5">
      <c r="B2" s="2" t="s">
        <v>2</v>
      </c>
      <c r="C2" s="2" t="s">
        <v>68</v>
      </c>
      <c r="D2" s="2" t="s">
        <v>2</v>
      </c>
      <c r="E2" s="2" t="s">
        <v>68</v>
      </c>
    </row>
    <row r="3" spans="1:5">
      <c r="A3" s="3" t="s">
        <v>218</v>
      </c>
    </row>
    <row r="4" spans="1:5">
      <c r="A4" s="4" t="s">
        <v>219</v>
      </c>
      <c r="B4" s="7" t="n">
        <v>500000</v>
      </c>
      <c r="C4" s="7" t="n">
        <v>400000</v>
      </c>
      <c r="D4" s="7" t="n">
        <v>1000000</v>
      </c>
      <c r="E4" s="7" t="n">
        <v>1000000</v>
      </c>
    </row>
    <row r="5" spans="1:5">
      <c r="A5" s="4" t="s">
        <v>220</v>
      </c>
      <c r="D5" s="7" t="n">
        <v>2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5"/>
  </cols>
  <sheetData>
    <row r="1" spans="1:2">
      <c r="A1" s="1" t="s">
        <v>221</v>
      </c>
      <c r="B1" s="2" t="s">
        <v>222</v>
      </c>
    </row>
    <row r="2" spans="1:2">
      <c r="B2" s="2" t="s">
        <v>223</v>
      </c>
    </row>
    <row r="3" spans="1:2">
      <c r="A3" s="4" t="s">
        <v>224</v>
      </c>
      <c r="B3" s="9" t="n">
        <v>3.34</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233</v>
      </c>
      <c r="B1" s="2" t="s">
        <v>234</v>
      </c>
    </row>
    <row r="2" spans="1:2">
      <c r="A2" s="4" t="s">
        <v>235</v>
      </c>
    </row>
    <row r="3" spans="1:2">
      <c r="A3" s="4" t="s">
        <v>236</v>
      </c>
      <c r="B3" s="7" t="n">
        <v>200000</v>
      </c>
    </row>
    <row r="4" spans="1:2">
      <c r="A4" s="4" t="s">
        <v>237</v>
      </c>
    </row>
    <row r="5" spans="1:2">
      <c r="A5" s="4" t="s">
        <v>236</v>
      </c>
      <c r="B5" s="5" t="n">
        <v>500000</v>
      </c>
    </row>
    <row r="6" spans="1:2">
      <c r="A6" s="4" t="s">
        <v>238</v>
      </c>
    </row>
    <row r="7" spans="1:2">
      <c r="A7" s="4" t="s">
        <v>236</v>
      </c>
      <c r="B7" s="7" t="n">
        <v>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39</v>
      </c>
      <c r="B1" s="2" t="s">
        <v>1</v>
      </c>
    </row>
    <row r="2" spans="1:3">
      <c r="B2" s="2" t="s">
        <v>2</v>
      </c>
      <c r="C2" s="2" t="s">
        <v>30</v>
      </c>
    </row>
    <row r="3" spans="1:3">
      <c r="A3" s="4" t="s">
        <v>240</v>
      </c>
      <c r="B3" s="5" t="n">
        <v>1713172</v>
      </c>
      <c r="C3" s="5" t="n">
        <v>1713172</v>
      </c>
    </row>
    <row r="4" spans="1:3">
      <c r="A4" s="4" t="s">
        <v>241</v>
      </c>
    </row>
    <row r="5" spans="1:3">
      <c r="A5" s="4" t="s">
        <v>240</v>
      </c>
      <c r="B5" s="5" t="n">
        <v>207000</v>
      </c>
      <c r="C5" s="5" t="n">
        <v>207000</v>
      </c>
    </row>
    <row r="6" spans="1:3">
      <c r="A6" s="4" t="s">
        <v>242</v>
      </c>
      <c r="B6" s="7" t="n">
        <v>45</v>
      </c>
    </row>
    <row r="7" spans="1:3">
      <c r="A7" s="4" t="s">
        <v>243</v>
      </c>
      <c r="B7" s="5" t="n">
        <v>207000</v>
      </c>
    </row>
    <row r="8" spans="1:3">
      <c r="A8" s="4" t="s">
        <v>244</v>
      </c>
    </row>
    <row r="9" spans="1:3">
      <c r="A9" s="4" t="s">
        <v>240</v>
      </c>
      <c r="B9" s="5" t="n">
        <v>163986</v>
      </c>
      <c r="C9" s="5" t="n">
        <v>163986</v>
      </c>
    </row>
    <row r="10" spans="1:3">
      <c r="A10" s="4" t="s">
        <v>242</v>
      </c>
      <c r="B10" s="9" t="n">
        <v>6.25</v>
      </c>
    </row>
    <row r="11" spans="1:3">
      <c r="A11" s="4" t="s">
        <v>243</v>
      </c>
      <c r="B11" s="5" t="n">
        <v>250000</v>
      </c>
    </row>
    <row r="12" spans="1:3">
      <c r="A12" s="4" t="s">
        <v>245</v>
      </c>
    </row>
    <row r="13" spans="1:3">
      <c r="A13" s="4" t="s">
        <v>240</v>
      </c>
      <c r="B13" s="5" t="n">
        <v>546919</v>
      </c>
      <c r="C13" s="5" t="n">
        <v>546919</v>
      </c>
    </row>
    <row r="14" spans="1:3">
      <c r="A14" s="4" t="s">
        <v>242</v>
      </c>
      <c r="B14" s="9" t="n">
        <v>6.25</v>
      </c>
    </row>
    <row r="15" spans="1:3">
      <c r="A15" s="4" t="s">
        <v>243</v>
      </c>
      <c r="B15" s="5" t="n">
        <v>546919</v>
      </c>
    </row>
    <row r="16" spans="1:3">
      <c r="A16" s="4" t="s">
        <v>246</v>
      </c>
    </row>
    <row r="17" spans="1:3">
      <c r="A17" s="4" t="s">
        <v>240</v>
      </c>
      <c r="B17" s="5" t="n">
        <v>295267</v>
      </c>
      <c r="C17" s="5" t="n">
        <v>295267</v>
      </c>
    </row>
    <row r="18" spans="1:3">
      <c r="A18" s="4" t="s">
        <v>242</v>
      </c>
      <c r="B18" s="9" t="n">
        <v>0.05</v>
      </c>
    </row>
    <row r="19" spans="1:3">
      <c r="A19" s="4" t="s">
        <v>243</v>
      </c>
      <c r="B19" s="5" t="n">
        <v>295267</v>
      </c>
    </row>
    <row r="20" spans="1:3">
      <c r="A20" s="4" t="s">
        <v>247</v>
      </c>
    </row>
    <row r="21" spans="1:3">
      <c r="A21" s="4" t="s">
        <v>240</v>
      </c>
      <c r="B21" s="5" t="n">
        <v>500000</v>
      </c>
      <c r="C21" s="5" t="n">
        <v>500000</v>
      </c>
    </row>
    <row r="22" spans="1:3">
      <c r="A22" s="4" t="s">
        <v>242</v>
      </c>
      <c r="B22" s="9" t="n">
        <v>0.01</v>
      </c>
    </row>
    <row r="23" spans="1:3">
      <c r="A23" s="4" t="s">
        <v>243</v>
      </c>
      <c r="B23" s="5" t="n">
        <v>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30"/>
  </cols>
  <sheetData>
    <row r="1" spans="1:2">
      <c r="A1" s="1" t="s">
        <v>248</v>
      </c>
      <c r="B1" s="2" t="s">
        <v>1</v>
      </c>
    </row>
    <row r="2" spans="1:2">
      <c r="B2" s="2" t="s">
        <v>249</v>
      </c>
    </row>
    <row r="3" spans="1:2">
      <c r="A3" s="3" t="s">
        <v>250</v>
      </c>
    </row>
    <row r="4" spans="1:2">
      <c r="A4" s="4" t="s">
        <v>251</v>
      </c>
      <c r="B4" s="5" t="n">
        <v>2172581</v>
      </c>
    </row>
    <row r="5" spans="1:2">
      <c r="A5" s="4" t="s">
        <v>252</v>
      </c>
      <c r="B5" s="4" t="s">
        <v>47</v>
      </c>
    </row>
    <row r="6" spans="1:2">
      <c r="A6" s="4" t="s">
        <v>253</v>
      </c>
      <c r="B6" s="4" t="s">
        <v>47</v>
      </c>
    </row>
    <row r="7" spans="1:2">
      <c r="A7" s="4" t="s">
        <v>254</v>
      </c>
      <c r="B7" s="4" t="s">
        <v>47</v>
      </c>
    </row>
    <row r="8" spans="1:2">
      <c r="A8" s="4" t="s">
        <v>255</v>
      </c>
      <c r="B8" s="5" t="n">
        <v>-17001</v>
      </c>
    </row>
    <row r="9" spans="1:2">
      <c r="A9" s="4" t="s">
        <v>256</v>
      </c>
      <c r="B9" s="5" t="n">
        <v>2155580</v>
      </c>
    </row>
    <row r="10" spans="1:2">
      <c r="A10" s="4" t="s">
        <v>257</v>
      </c>
      <c r="B10" s="5" t="n">
        <v>1768746</v>
      </c>
    </row>
    <row r="11" spans="1:2">
      <c r="A11" s="4" t="s">
        <v>258</v>
      </c>
      <c r="B11" s="9" t="n">
        <v>6.7</v>
      </c>
    </row>
    <row r="12" spans="1:2">
      <c r="A12" s="4" t="s">
        <v>259</v>
      </c>
      <c r="B12" s="4" t="s">
        <v>47</v>
      </c>
    </row>
    <row r="13" spans="1:2">
      <c r="A13" s="4" t="s">
        <v>260</v>
      </c>
      <c r="B13" s="4" t="s">
        <v>47</v>
      </c>
    </row>
    <row r="14" spans="1:2">
      <c r="A14" s="4" t="s">
        <v>261</v>
      </c>
      <c r="B14" s="4" t="s">
        <v>47</v>
      </c>
    </row>
    <row r="15" spans="1:2">
      <c r="A15" s="4" t="s">
        <v>262</v>
      </c>
      <c r="B15" s="10" t="n">
        <v>37.74</v>
      </c>
    </row>
    <row r="16" spans="1:2">
      <c r="A16" s="4" t="s">
        <v>263</v>
      </c>
      <c r="B16" s="10" t="n">
        <v>6.45</v>
      </c>
    </row>
    <row r="17" spans="1:2">
      <c r="A17" s="4" t="s">
        <v>264</v>
      </c>
      <c r="B17" s="10" t="n">
        <v>6.81</v>
      </c>
    </row>
    <row r="18" spans="1:2">
      <c r="A18" s="4" t="s">
        <v>265</v>
      </c>
      <c r="B18" s="10" t="n">
        <v>4.83</v>
      </c>
    </row>
    <row r="19" spans="1:2">
      <c r="A19" s="4" t="s">
        <v>266</v>
      </c>
      <c r="B19" s="4" t="s">
        <v>47</v>
      </c>
    </row>
    <row r="20" spans="1:2">
      <c r="A20" s="4" t="s">
        <v>267</v>
      </c>
      <c r="B20" s="4" t="s">
        <v>47</v>
      </c>
    </row>
    <row r="21" spans="1:2">
      <c r="A21" s="4" t="s">
        <v>268</v>
      </c>
      <c r="B21" s="4" t="s">
        <v>47</v>
      </c>
    </row>
    <row r="22" spans="1:2">
      <c r="A22" s="4" t="s">
        <v>269</v>
      </c>
      <c r="B22" s="10" t="n">
        <v>33.78</v>
      </c>
    </row>
    <row r="23" spans="1:2">
      <c r="A23" s="4" t="s">
        <v>270</v>
      </c>
      <c r="B23" s="10" t="n">
        <v>4.61</v>
      </c>
    </row>
    <row r="24" spans="1:2">
      <c r="A24" s="4" t="s">
        <v>271</v>
      </c>
      <c r="B24" s="9" t="n">
        <v>4.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72</v>
      </c>
      <c r="B1" s="2" t="s">
        <v>1</v>
      </c>
      <c r="C1" s="2" t="s">
        <v>222</v>
      </c>
    </row>
    <row r="2" spans="1:3">
      <c r="B2" s="2" t="s">
        <v>2</v>
      </c>
      <c r="C2" s="2" t="s">
        <v>30</v>
      </c>
    </row>
    <row r="3" spans="1:3">
      <c r="A3" s="3" t="s">
        <v>273</v>
      </c>
    </row>
    <row r="4" spans="1:3">
      <c r="A4" s="4" t="s">
        <v>274</v>
      </c>
      <c r="B4" s="5" t="n">
        <v>450476</v>
      </c>
      <c r="C4" s="5" t="n">
        <v>359001</v>
      </c>
    </row>
    <row r="5" spans="1:3">
      <c r="A5" s="4" t="s">
        <v>275</v>
      </c>
      <c r="B5" s="4" t="s">
        <v>47</v>
      </c>
      <c r="C5" s="5" t="n">
        <v>1210467</v>
      </c>
    </row>
    <row r="6" spans="1:3">
      <c r="A6" s="4" t="s">
        <v>276</v>
      </c>
      <c r="B6" s="5" t="n">
        <v>-63642</v>
      </c>
      <c r="C6" s="5" t="n">
        <v>-1118992</v>
      </c>
    </row>
    <row r="7" spans="1:3">
      <c r="A7" s="4" t="s">
        <v>277</v>
      </c>
      <c r="B7" s="4" t="s">
        <v>47</v>
      </c>
      <c r="C7" s="4" t="s">
        <v>47</v>
      </c>
    </row>
    <row r="8" spans="1:3">
      <c r="A8" s="4" t="s">
        <v>278</v>
      </c>
      <c r="B8" s="5" t="n">
        <v>386834</v>
      </c>
      <c r="C8" s="5" t="n">
        <v>450476</v>
      </c>
    </row>
    <row r="9" spans="1:3">
      <c r="A9" s="4" t="s">
        <v>279</v>
      </c>
      <c r="B9" s="9" t="n">
        <v>3.6</v>
      </c>
      <c r="C9" s="9" t="n">
        <v>4.55</v>
      </c>
    </row>
    <row r="10" spans="1:3">
      <c r="A10" s="4" t="s">
        <v>280</v>
      </c>
      <c r="B10" s="4" t="s">
        <v>47</v>
      </c>
      <c r="C10" s="10" t="n">
        <v>1.71</v>
      </c>
    </row>
    <row r="11" spans="1:3">
      <c r="A11" s="4" t="s">
        <v>281</v>
      </c>
      <c r="B11" s="10" t="n">
        <v>6.09</v>
      </c>
      <c r="C11" s="10" t="n">
        <v>1.81</v>
      </c>
    </row>
    <row r="12" spans="1:3">
      <c r="A12" s="4" t="s">
        <v>282</v>
      </c>
      <c r="B12" s="4" t="s">
        <v>47</v>
      </c>
      <c r="C12" s="4" t="s">
        <v>47</v>
      </c>
    </row>
    <row r="13" spans="1:3">
      <c r="A13" s="4" t="s">
        <v>283</v>
      </c>
      <c r="B13" s="10" t="n">
        <v>3.22</v>
      </c>
      <c r="C13" s="10" t="n">
        <v>3.6</v>
      </c>
    </row>
    <row r="14" spans="1:3">
      <c r="A14" s="4" t="s">
        <v>284</v>
      </c>
      <c r="B14" s="10" t="n">
        <v>5.4</v>
      </c>
      <c r="C14" s="10" t="n">
        <v>6.7</v>
      </c>
    </row>
    <row r="15" spans="1:3">
      <c r="A15" s="4" t="s">
        <v>285</v>
      </c>
      <c r="B15" s="4" t="s">
        <v>47</v>
      </c>
      <c r="C15" s="10" t="n">
        <v>3.02</v>
      </c>
    </row>
    <row r="16" spans="1:3">
      <c r="A16" s="4" t="s">
        <v>286</v>
      </c>
      <c r="B16" s="10" t="n">
        <v>9.029999999999999</v>
      </c>
      <c r="C16" s="10" t="n">
        <v>3.19</v>
      </c>
    </row>
    <row r="17" spans="1:3">
      <c r="A17" s="4" t="s">
        <v>287</v>
      </c>
      <c r="B17" s="4" t="s">
        <v>47</v>
      </c>
      <c r="C17" s="4" t="s">
        <v>47</v>
      </c>
    </row>
    <row r="18" spans="1:3">
      <c r="A18" s="4" t="s">
        <v>288</v>
      </c>
      <c r="B18" s="9" t="n">
        <v>4.81</v>
      </c>
      <c r="C18" s="9" t="n">
        <v>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16"/>
  </cols>
  <sheetData>
    <row r="1" spans="1:2">
      <c r="A1" s="1" t="s">
        <v>289</v>
      </c>
      <c r="B1" s="2" t="s">
        <v>222</v>
      </c>
    </row>
    <row r="2" spans="1:2">
      <c r="B2" s="2" t="s">
        <v>30</v>
      </c>
    </row>
    <row r="3" spans="1:2">
      <c r="A3" s="3" t="s">
        <v>290</v>
      </c>
    </row>
    <row r="4" spans="1:2">
      <c r="A4" s="4" t="s">
        <v>225</v>
      </c>
      <c r="B4" s="4" t="s">
        <v>291</v>
      </c>
    </row>
    <row r="5" spans="1:2">
      <c r="A5" s="4" t="s">
        <v>227</v>
      </c>
      <c r="B5" s="4" t="s">
        <v>292</v>
      </c>
    </row>
    <row r="6" spans="1:2">
      <c r="A6" s="4" t="s">
        <v>229</v>
      </c>
      <c r="B6" s="4" t="s">
        <v>293</v>
      </c>
    </row>
    <row r="7" spans="1:2">
      <c r="A7" s="4" t="s">
        <v>231</v>
      </c>
      <c r="B7"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3"/>
    <col customWidth="1" max="12" min="12" width="14"/>
    <col customWidth="1" max="13" min="13" width="14"/>
    <col customWidth="1" max="14" min="14" width="13"/>
    <col customWidth="1" max="15" min="15" width="14"/>
  </cols>
  <sheetData>
    <row r="1" spans="1:15">
      <c r="A1" s="1" t="s">
        <v>294</v>
      </c>
      <c r="B1" s="2" t="s">
        <v>295</v>
      </c>
      <c r="C1" s="2" t="s">
        <v>296</v>
      </c>
      <c r="D1" s="2" t="s">
        <v>297</v>
      </c>
      <c r="E1" s="2" t="s">
        <v>182</v>
      </c>
      <c r="F1" s="2" t="s">
        <v>2</v>
      </c>
      <c r="G1" s="2" t="s">
        <v>68</v>
      </c>
      <c r="H1" s="2" t="s">
        <v>2</v>
      </c>
      <c r="I1" s="2" t="s">
        <v>68</v>
      </c>
      <c r="J1" s="2" t="s">
        <v>30</v>
      </c>
      <c r="K1" s="2" t="s">
        <v>298</v>
      </c>
      <c r="L1" s="2" t="s">
        <v>299</v>
      </c>
      <c r="M1" s="2" t="s">
        <v>300</v>
      </c>
      <c r="N1" s="2" t="s">
        <v>301</v>
      </c>
      <c r="O1" s="2" t="s">
        <v>302</v>
      </c>
    </row>
    <row r="2" spans="1:15">
      <c r="A2" s="4" t="s">
        <v>303</v>
      </c>
      <c r="E2" s="4" t="s">
        <v>199</v>
      </c>
    </row>
    <row r="3" spans="1:15">
      <c r="A3" s="4" t="s">
        <v>62</v>
      </c>
      <c r="F3" s="5" t="n">
        <v>9911864</v>
      </c>
      <c r="H3" s="5" t="n">
        <v>9911864</v>
      </c>
      <c r="J3" s="5" t="n">
        <v>7112143</v>
      </c>
    </row>
    <row r="4" spans="1:15">
      <c r="A4" s="4" t="s">
        <v>304</v>
      </c>
      <c r="F4" s="5" t="n">
        <v>1713172</v>
      </c>
      <c r="H4" s="5" t="n">
        <v>1713172</v>
      </c>
      <c r="J4" s="5" t="n">
        <v>1713172</v>
      </c>
    </row>
    <row r="5" spans="1:15">
      <c r="A5" s="4" t="s">
        <v>305</v>
      </c>
      <c r="F5" s="5" t="n">
        <v>2155580</v>
      </c>
      <c r="H5" s="5" t="n">
        <v>2155580</v>
      </c>
      <c r="J5" s="5" t="n">
        <v>2172581</v>
      </c>
    </row>
    <row r="6" spans="1:15">
      <c r="A6" s="4" t="s">
        <v>306</v>
      </c>
      <c r="F6" s="5" t="n">
        <v>14865670</v>
      </c>
      <c r="H6" s="5" t="n">
        <v>14865670</v>
      </c>
      <c r="J6" s="5" t="n">
        <v>12047250</v>
      </c>
    </row>
    <row r="7" spans="1:15">
      <c r="A7" s="4" t="s">
        <v>307</v>
      </c>
      <c r="F7" s="5" t="n">
        <v>1085054</v>
      </c>
      <c r="H7" s="5" t="n">
        <v>1085054</v>
      </c>
      <c r="J7" s="5" t="n">
        <v>1049354</v>
      </c>
    </row>
    <row r="8" spans="1:15">
      <c r="A8" s="4" t="s">
        <v>61</v>
      </c>
      <c r="F8" s="5" t="n">
        <v>100000000</v>
      </c>
      <c r="H8" s="5" t="n">
        <v>100000000</v>
      </c>
      <c r="J8" s="5" t="n">
        <v>100000000</v>
      </c>
    </row>
    <row r="9" spans="1:15">
      <c r="A9" s="4" t="s">
        <v>308</v>
      </c>
      <c r="F9" s="7" t="n">
        <v>178578</v>
      </c>
      <c r="H9" s="7" t="n">
        <v>178578</v>
      </c>
      <c r="J9" s="7" t="n">
        <v>80578</v>
      </c>
    </row>
    <row r="10" spans="1:15">
      <c r="A10" s="4" t="s">
        <v>309</v>
      </c>
      <c r="H10" s="5" t="n">
        <v>200000</v>
      </c>
    </row>
    <row r="11" spans="1:15">
      <c r="A11" s="4" t="s">
        <v>310</v>
      </c>
      <c r="F11" s="5" t="n">
        <v>500000</v>
      </c>
      <c r="H11" s="5" t="n">
        <v>500000</v>
      </c>
      <c r="J11" s="5" t="n">
        <v>500000</v>
      </c>
    </row>
    <row r="12" spans="1:15">
      <c r="A12" s="4" t="s">
        <v>311</v>
      </c>
      <c r="F12" s="7" t="n">
        <v>700000</v>
      </c>
      <c r="H12" s="5" t="n">
        <v>700000</v>
      </c>
      <c r="J12" s="7" t="n">
        <v>100000</v>
      </c>
    </row>
    <row r="13" spans="1:15">
      <c r="A13" s="4" t="s">
        <v>312</v>
      </c>
      <c r="H13" s="7" t="n">
        <v>5800000</v>
      </c>
    </row>
    <row r="14" spans="1:15">
      <c r="A14" s="4" t="s">
        <v>313</v>
      </c>
      <c r="F14" s="5" t="n">
        <v>9911864</v>
      </c>
      <c r="H14" s="5" t="n">
        <v>9911864</v>
      </c>
      <c r="J14" s="5" t="n">
        <v>7112143</v>
      </c>
    </row>
    <row r="15" spans="1:15">
      <c r="A15" s="4" t="s">
        <v>314</v>
      </c>
      <c r="H15" s="7" t="n">
        <v>3025544</v>
      </c>
      <c r="I15" s="7" t="n">
        <v>2991487</v>
      </c>
    </row>
    <row r="16" spans="1:15">
      <c r="A16" s="4" t="s">
        <v>315</v>
      </c>
      <c r="F16" s="7" t="n">
        <v>200000</v>
      </c>
      <c r="G16" s="7" t="n">
        <v>400000</v>
      </c>
      <c r="H16" s="5" t="n">
        <v>400000</v>
      </c>
      <c r="I16" s="7" t="n">
        <v>600000</v>
      </c>
    </row>
    <row r="17" spans="1:15">
      <c r="A17" s="4" t="s">
        <v>316</v>
      </c>
      <c r="F17" s="7" t="n">
        <v>900000</v>
      </c>
      <c r="H17" s="7" t="n">
        <v>900000</v>
      </c>
    </row>
    <row r="18" spans="1:15">
      <c r="A18" s="4" t="s">
        <v>317</v>
      </c>
      <c r="H18" s="4" t="s">
        <v>318</v>
      </c>
    </row>
    <row r="19" spans="1:15">
      <c r="A19" s="4" t="s">
        <v>319</v>
      </c>
      <c r="F19" s="8" t="n">
        <v>0.001</v>
      </c>
      <c r="H19" s="8" t="n">
        <v>0.001</v>
      </c>
      <c r="J19" s="8" t="n">
        <v>0.001</v>
      </c>
    </row>
    <row r="20" spans="1:15">
      <c r="A20" s="4" t="s">
        <v>320</v>
      </c>
      <c r="O20" s="7" t="n">
        <v>10000000</v>
      </c>
    </row>
    <row r="21" spans="1:15">
      <c r="A21" s="4" t="s">
        <v>321</v>
      </c>
      <c r="F21" s="7" t="n">
        <v>100000</v>
      </c>
      <c r="H21" s="7" t="n">
        <v>100000</v>
      </c>
    </row>
    <row r="22" spans="1:15">
      <c r="A22" s="4" t="s">
        <v>322</v>
      </c>
    </row>
    <row r="23" spans="1:15">
      <c r="A23" s="4" t="s">
        <v>323</v>
      </c>
      <c r="M23" s="9" t="n">
        <v>2.75</v>
      </c>
    </row>
    <row r="24" spans="1:15">
      <c r="A24" s="4" t="s">
        <v>324</v>
      </c>
      <c r="M24" s="5" t="n">
        <v>1020000</v>
      </c>
    </row>
    <row r="25" spans="1:15">
      <c r="A25" s="4" t="s">
        <v>319</v>
      </c>
      <c r="M25" s="8" t="n">
        <v>0.001</v>
      </c>
    </row>
    <row r="26" spans="1:15">
      <c r="A26" s="4" t="s">
        <v>65</v>
      </c>
      <c r="M26" s="5" t="n">
        <v>255000</v>
      </c>
    </row>
    <row r="27" spans="1:15">
      <c r="A27" s="4" t="s">
        <v>325</v>
      </c>
    </row>
    <row r="28" spans="1:15">
      <c r="A28" s="4" t="s">
        <v>309</v>
      </c>
      <c r="F28" s="7" t="n">
        <v>300000</v>
      </c>
      <c r="H28" s="7" t="n">
        <v>100000</v>
      </c>
    </row>
    <row r="29" spans="1:15">
      <c r="A29" s="4" t="s">
        <v>326</v>
      </c>
    </row>
    <row r="30" spans="1:15">
      <c r="A30" s="4" t="s">
        <v>327</v>
      </c>
      <c r="H30" s="5" t="n">
        <v>2700000</v>
      </c>
      <c r="J30" s="5" t="n">
        <v>1900000</v>
      </c>
    </row>
    <row r="31" spans="1:15">
      <c r="A31" s="4" t="s">
        <v>312</v>
      </c>
      <c r="D31" s="7" t="n">
        <v>5800000</v>
      </c>
      <c r="H31" s="7" t="n">
        <v>3200000</v>
      </c>
      <c r="J31" s="7" t="n">
        <v>2600000</v>
      </c>
    </row>
    <row r="32" spans="1:15">
      <c r="A32" s="4" t="s">
        <v>328</v>
      </c>
    </row>
    <row r="33" spans="1:15">
      <c r="A33" s="4" t="s">
        <v>305</v>
      </c>
      <c r="F33" s="5" t="n">
        <v>2155580</v>
      </c>
      <c r="H33" s="5" t="n">
        <v>2155580</v>
      </c>
    </row>
    <row r="34" spans="1:15">
      <c r="A34" s="4" t="s">
        <v>329</v>
      </c>
      <c r="F34" s="5" t="n">
        <v>1768746</v>
      </c>
      <c r="H34" s="5" t="n">
        <v>1768746</v>
      </c>
    </row>
    <row r="35" spans="1:15">
      <c r="A35" s="4" t="s">
        <v>330</v>
      </c>
    </row>
    <row r="36" spans="1:15">
      <c r="A36" s="4" t="s">
        <v>305</v>
      </c>
      <c r="J36" s="5" t="n">
        <v>2172581</v>
      </c>
    </row>
    <row r="37" spans="1:15">
      <c r="A37" s="4" t="s">
        <v>329</v>
      </c>
      <c r="J37" s="5" t="n">
        <v>1722105</v>
      </c>
    </row>
    <row r="38" spans="1:15">
      <c r="A38" s="4" t="s">
        <v>331</v>
      </c>
    </row>
    <row r="39" spans="1:15">
      <c r="A39" s="4" t="s">
        <v>61</v>
      </c>
      <c r="K39" s="5" t="n">
        <v>1500000</v>
      </c>
      <c r="N39" s="5" t="n">
        <v>800000</v>
      </c>
    </row>
    <row r="40" spans="1:15">
      <c r="A40" s="4" t="s">
        <v>332</v>
      </c>
      <c r="K40" s="5" t="n">
        <v>2900000</v>
      </c>
      <c r="N40" s="5" t="n">
        <v>1400000</v>
      </c>
    </row>
    <row r="41" spans="1:15">
      <c r="A41" s="4" t="s">
        <v>333</v>
      </c>
    </row>
    <row r="42" spans="1:15">
      <c r="A42" s="4" t="s">
        <v>304</v>
      </c>
      <c r="L42" s="5" t="n">
        <v>500000</v>
      </c>
    </row>
    <row r="43" spans="1:15">
      <c r="A43" s="4" t="s">
        <v>334</v>
      </c>
      <c r="L43" s="9" t="n">
        <v>0.01</v>
      </c>
    </row>
    <row r="44" spans="1:15">
      <c r="A44" s="4" t="s">
        <v>335</v>
      </c>
      <c r="L44" s="7" t="n">
        <v>20000000</v>
      </c>
    </row>
    <row r="45" spans="1:15">
      <c r="A45" s="4" t="s">
        <v>336</v>
      </c>
      <c r="L45" s="7" t="n">
        <v>1700000</v>
      </c>
    </row>
    <row r="46" spans="1:15">
      <c r="A46" s="4" t="s">
        <v>327</v>
      </c>
      <c r="G46" s="5" t="n">
        <v>0</v>
      </c>
      <c r="I46" s="5" t="n">
        <v>300000</v>
      </c>
    </row>
    <row r="47" spans="1:15">
      <c r="A47" s="4" t="s">
        <v>312</v>
      </c>
      <c r="G47" s="7" t="n">
        <v>0</v>
      </c>
      <c r="I47" s="7" t="n">
        <v>600000</v>
      </c>
    </row>
    <row r="48" spans="1:15">
      <c r="A48" s="4" t="s">
        <v>337</v>
      </c>
    </row>
    <row r="49" spans="1:15">
      <c r="A49" s="4" t="s">
        <v>338</v>
      </c>
      <c r="H49" s="5" t="n">
        <v>322200</v>
      </c>
    </row>
    <row r="50" spans="1:15">
      <c r="A50" s="4" t="s">
        <v>339</v>
      </c>
    </row>
    <row r="51" spans="1:15">
      <c r="A51" s="4" t="s">
        <v>340</v>
      </c>
      <c r="H51" s="4" t="s">
        <v>341</v>
      </c>
    </row>
    <row r="52" spans="1:15">
      <c r="A52" s="4" t="s">
        <v>342</v>
      </c>
      <c r="H52" s="9" t="n">
        <v>1.14</v>
      </c>
    </row>
    <row r="53" spans="1:15">
      <c r="A53" s="4" t="s">
        <v>343</v>
      </c>
      <c r="H53" s="9" t="n">
        <v>52.5</v>
      </c>
    </row>
    <row r="54" spans="1:15">
      <c r="A54" s="4" t="s">
        <v>344</v>
      </c>
    </row>
    <row r="55" spans="1:15">
      <c r="A55" s="4" t="s">
        <v>340</v>
      </c>
      <c r="H55" s="4" t="s">
        <v>345</v>
      </c>
    </row>
    <row r="56" spans="1:15">
      <c r="A56" s="4" t="s">
        <v>346</v>
      </c>
    </row>
    <row r="57" spans="1:15">
      <c r="A57" s="4" t="s">
        <v>338</v>
      </c>
      <c r="H57" s="5" t="n">
        <v>1782329</v>
      </c>
    </row>
    <row r="58" spans="1:15">
      <c r="A58" s="4" t="s">
        <v>342</v>
      </c>
      <c r="H58" s="9" t="n">
        <v>1.14</v>
      </c>
    </row>
    <row r="59" spans="1:15">
      <c r="A59" s="4" t="s">
        <v>343</v>
      </c>
      <c r="H59" s="9" t="n">
        <v>52.5</v>
      </c>
    </row>
    <row r="60" spans="1:15">
      <c r="A60" s="4" t="s">
        <v>347</v>
      </c>
    </row>
    <row r="61" spans="1:15">
      <c r="A61" s="4" t="s">
        <v>340</v>
      </c>
      <c r="H61" s="4" t="s">
        <v>348</v>
      </c>
    </row>
    <row r="62" spans="1:15">
      <c r="A62" s="4" t="s">
        <v>349</v>
      </c>
    </row>
    <row r="63" spans="1:15">
      <c r="A63" s="4" t="s">
        <v>340</v>
      </c>
      <c r="H63" s="4" t="s">
        <v>350</v>
      </c>
    </row>
    <row r="64" spans="1:15">
      <c r="A64" s="4" t="s">
        <v>351</v>
      </c>
    </row>
    <row r="65" spans="1:15">
      <c r="A65" s="4" t="s">
        <v>340</v>
      </c>
      <c r="H65" s="4" t="s">
        <v>345</v>
      </c>
    </row>
    <row r="66" spans="1:15">
      <c r="A66" s="4" t="s">
        <v>352</v>
      </c>
    </row>
    <row r="67" spans="1:15">
      <c r="A67" s="4" t="s">
        <v>340</v>
      </c>
      <c r="H67" s="4" t="s">
        <v>353</v>
      </c>
    </row>
    <row r="68" spans="1:15">
      <c r="A68" s="4" t="s">
        <v>354</v>
      </c>
    </row>
    <row r="69" spans="1:15">
      <c r="A69" s="4" t="s">
        <v>338</v>
      </c>
      <c r="H69" s="5" t="n">
        <v>595146</v>
      </c>
    </row>
    <row r="70" spans="1:15">
      <c r="A70" s="4" t="s">
        <v>355</v>
      </c>
    </row>
    <row r="71" spans="1:15">
      <c r="A71" s="4" t="s">
        <v>340</v>
      </c>
      <c r="H71" s="4" t="s">
        <v>356</v>
      </c>
    </row>
    <row r="72" spans="1:15">
      <c r="A72" s="4" t="s">
        <v>357</v>
      </c>
    </row>
    <row r="73" spans="1:15">
      <c r="A73" s="4" t="s">
        <v>340</v>
      </c>
      <c r="H73" s="4" t="s">
        <v>358</v>
      </c>
    </row>
    <row r="74" spans="1:15">
      <c r="A74" s="4" t="s">
        <v>359</v>
      </c>
    </row>
    <row r="75" spans="1:15">
      <c r="A75" s="4" t="s">
        <v>338</v>
      </c>
      <c r="H75" s="5" t="n">
        <v>51051</v>
      </c>
    </row>
    <row r="76" spans="1:15">
      <c r="A76" s="4" t="s">
        <v>340</v>
      </c>
      <c r="H76" s="4" t="s">
        <v>345</v>
      </c>
    </row>
    <row r="77" spans="1:15">
      <c r="A77" s="4" t="s">
        <v>342</v>
      </c>
      <c r="H77" s="9" t="n">
        <v>22.5</v>
      </c>
    </row>
    <row r="78" spans="1:15">
      <c r="A78" s="4" t="s">
        <v>343</v>
      </c>
      <c r="H78" s="7" t="n">
        <v>72</v>
      </c>
    </row>
    <row r="79" spans="1:15">
      <c r="A79" s="4" t="s">
        <v>360</v>
      </c>
    </row>
    <row r="80" spans="1:15">
      <c r="A80" s="4" t="s">
        <v>361</v>
      </c>
      <c r="B80" s="4" t="s">
        <v>348</v>
      </c>
    </row>
    <row r="81" spans="1:15">
      <c r="A81" s="4" t="s">
        <v>362</v>
      </c>
      <c r="B81" s="9" t="n">
        <v>1.05</v>
      </c>
    </row>
    <row r="82" spans="1:15">
      <c r="A82" s="4" t="s">
        <v>338</v>
      </c>
      <c r="B82" s="5" t="n">
        <v>670000</v>
      </c>
    </row>
    <row r="83" spans="1:15">
      <c r="A83" s="4" t="s">
        <v>340</v>
      </c>
      <c r="B83" s="4" t="s">
        <v>345</v>
      </c>
    </row>
    <row r="84" spans="1:15">
      <c r="A84" s="4" t="s">
        <v>363</v>
      </c>
      <c r="B84" s="9" t="n">
        <v>1.54</v>
      </c>
    </row>
    <row r="85" spans="1:15">
      <c r="A85" s="4" t="s">
        <v>364</v>
      </c>
    </row>
    <row r="86" spans="1:15">
      <c r="A86" s="4" t="s">
        <v>323</v>
      </c>
      <c r="C86" s="9" t="n">
        <v>2.75</v>
      </c>
    </row>
    <row r="87" spans="1:15">
      <c r="A87" s="4" t="s">
        <v>313</v>
      </c>
      <c r="C87" s="5" t="n">
        <v>1020000</v>
      </c>
    </row>
    <row r="88" spans="1:15">
      <c r="A88" s="4" t="s">
        <v>314</v>
      </c>
      <c r="C88" s="7" t="n">
        <v>2800000</v>
      </c>
    </row>
    <row r="89" spans="1:15">
      <c r="A89" s="4" t="s">
        <v>365</v>
      </c>
      <c r="F89" s="7" t="n">
        <v>200000</v>
      </c>
      <c r="H89" s="7" t="n">
        <v>200000</v>
      </c>
    </row>
    <row r="90" spans="1:15">
      <c r="A90" s="4" t="s">
        <v>366</v>
      </c>
      <c r="H90" s="4" t="s">
        <v>3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68</v>
      </c>
      <c r="B1" s="2" t="s">
        <v>67</v>
      </c>
      <c r="D1" s="2" t="s">
        <v>1</v>
      </c>
    </row>
    <row r="2" spans="1:5">
      <c r="B2" s="2" t="s">
        <v>2</v>
      </c>
      <c r="C2" s="2" t="s">
        <v>68</v>
      </c>
      <c r="D2" s="2" t="s">
        <v>2</v>
      </c>
      <c r="E2" s="2" t="s">
        <v>68</v>
      </c>
    </row>
    <row r="3" spans="1:5">
      <c r="A3" s="4" t="s">
        <v>369</v>
      </c>
      <c r="B3" s="7" t="n">
        <v>14425</v>
      </c>
      <c r="C3" s="7" t="n">
        <v>122377</v>
      </c>
      <c r="D3" s="7" t="n">
        <v>149910</v>
      </c>
      <c r="E3" s="7" t="n">
        <v>288923</v>
      </c>
    </row>
    <row r="4" spans="1:5">
      <c r="A4" s="4" t="s">
        <v>370</v>
      </c>
      <c r="B4" s="5" t="n">
        <v>-1637663</v>
      </c>
      <c r="C4" s="5" t="n">
        <v>-1297205</v>
      </c>
      <c r="D4" s="5" t="n">
        <v>-3382966</v>
      </c>
      <c r="E4" s="5" t="n">
        <v>-1631911</v>
      </c>
    </row>
    <row r="5" spans="1:5">
      <c r="A5" s="4" t="s">
        <v>41</v>
      </c>
      <c r="B5" s="5" t="n">
        <v>6752107</v>
      </c>
      <c r="C5" s="5" t="n">
        <v>2826845</v>
      </c>
      <c r="D5" s="5" t="n">
        <v>6752107</v>
      </c>
      <c r="E5" s="5" t="n">
        <v>2826845</v>
      </c>
    </row>
    <row r="6" spans="1:5">
      <c r="A6" s="4" t="s">
        <v>371</v>
      </c>
      <c r="B6" s="5" t="n">
        <v>8072</v>
      </c>
      <c r="C6" s="5" t="n">
        <v>7851</v>
      </c>
      <c r="D6" s="5" t="n">
        <v>8072</v>
      </c>
      <c r="E6" s="5" t="n">
        <v>12372</v>
      </c>
    </row>
    <row r="7" spans="1:5">
      <c r="A7" s="4" t="s">
        <v>372</v>
      </c>
    </row>
    <row r="8" spans="1:5">
      <c r="A8" s="4" t="s">
        <v>369</v>
      </c>
      <c r="B8" s="5" t="n">
        <v>14425</v>
      </c>
      <c r="C8" s="5" t="n">
        <v>122377</v>
      </c>
      <c r="D8" s="5" t="n">
        <v>149910</v>
      </c>
      <c r="E8" s="5" t="n">
        <v>288923</v>
      </c>
    </row>
    <row r="9" spans="1:5">
      <c r="A9" s="4" t="s">
        <v>370</v>
      </c>
      <c r="B9" s="5" t="n">
        <v>13416</v>
      </c>
      <c r="C9" s="5" t="n">
        <v>-112420</v>
      </c>
      <c r="D9" s="5" t="n">
        <v>-59945</v>
      </c>
      <c r="E9" s="5" t="n">
        <v>-160027</v>
      </c>
    </row>
    <row r="10" spans="1:5">
      <c r="A10" s="4" t="s">
        <v>41</v>
      </c>
      <c r="B10" s="5" t="n">
        <v>10889</v>
      </c>
      <c r="C10" s="5" t="n">
        <v>69696</v>
      </c>
      <c r="D10" s="5" t="n">
        <v>10889</v>
      </c>
      <c r="E10" s="5" t="n">
        <v>69696</v>
      </c>
    </row>
    <row r="11" spans="1:5">
      <c r="A11" s="4" t="s">
        <v>371</v>
      </c>
      <c r="B11" s="4" t="s">
        <v>47</v>
      </c>
      <c r="C11" s="4" t="s">
        <v>47</v>
      </c>
      <c r="D11" s="4" t="s">
        <v>47</v>
      </c>
      <c r="E11" s="4" t="s">
        <v>47</v>
      </c>
    </row>
    <row r="12" spans="1:5">
      <c r="A12" s="4" t="s">
        <v>373</v>
      </c>
    </row>
    <row r="13" spans="1:5">
      <c r="A13" s="4" t="s">
        <v>369</v>
      </c>
      <c r="B13" s="4" t="s">
        <v>47</v>
      </c>
      <c r="C13" s="4" t="s">
        <v>47</v>
      </c>
      <c r="D13" s="4" t="s">
        <v>47</v>
      </c>
      <c r="E13" s="4" t="s">
        <v>47</v>
      </c>
    </row>
    <row r="14" spans="1:5">
      <c r="A14" s="4" t="s">
        <v>370</v>
      </c>
      <c r="B14" s="5" t="n">
        <v>-545644</v>
      </c>
      <c r="C14" s="5" t="n">
        <v>-419498</v>
      </c>
      <c r="D14" s="5" t="n">
        <v>-1009987</v>
      </c>
      <c r="E14" s="5" t="n">
        <v>-1005748</v>
      </c>
    </row>
    <row r="15" spans="1:5">
      <c r="A15" s="4" t="s">
        <v>41</v>
      </c>
      <c r="B15" s="5" t="n">
        <v>1275637</v>
      </c>
      <c r="C15" s="5" t="n">
        <v>1048518</v>
      </c>
      <c r="D15" s="5" t="n">
        <v>1275637</v>
      </c>
      <c r="E15" s="5" t="n">
        <v>1048518</v>
      </c>
    </row>
    <row r="16" spans="1:5">
      <c r="A16" s="4" t="s">
        <v>371</v>
      </c>
      <c r="B16" s="4" t="s">
        <v>47</v>
      </c>
      <c r="C16" s="4" t="s">
        <v>47</v>
      </c>
      <c r="D16" s="4" t="s">
        <v>47</v>
      </c>
      <c r="E16" s="4" t="s">
        <v>47</v>
      </c>
    </row>
    <row r="17" spans="1:5">
      <c r="A17" s="4" t="s">
        <v>374</v>
      </c>
    </row>
    <row r="18" spans="1:5">
      <c r="A18" s="4" t="s">
        <v>369</v>
      </c>
      <c r="B18" s="4" t="s">
        <v>47</v>
      </c>
      <c r="C18" s="4" t="s">
        <v>47</v>
      </c>
      <c r="D18" s="4" t="s">
        <v>47</v>
      </c>
      <c r="E18" s="4" t="s">
        <v>47</v>
      </c>
    </row>
    <row r="19" spans="1:5">
      <c r="A19" s="4" t="s">
        <v>370</v>
      </c>
      <c r="B19" s="5" t="n">
        <v>-1105435</v>
      </c>
      <c r="C19" s="5" t="n">
        <v>-765287</v>
      </c>
      <c r="D19" s="5" t="n">
        <v>-2318034</v>
      </c>
      <c r="E19" s="5" t="n">
        <v>-466136</v>
      </c>
    </row>
    <row r="20" spans="1:5">
      <c r="A20" s="4" t="s">
        <v>41</v>
      </c>
      <c r="B20" s="5" t="n">
        <v>5465581</v>
      </c>
      <c r="C20" s="5" t="n">
        <v>1708631</v>
      </c>
      <c r="D20" s="5" t="n">
        <v>5465581</v>
      </c>
      <c r="E20" s="5" t="n">
        <v>1708631</v>
      </c>
    </row>
    <row r="21" spans="1:5">
      <c r="A21" s="4" t="s">
        <v>371</v>
      </c>
      <c r="B21" s="7" t="n">
        <v>8072</v>
      </c>
      <c r="C21" s="7" t="n">
        <v>7851</v>
      </c>
      <c r="D21" s="7" t="n">
        <v>8072</v>
      </c>
      <c r="E21" s="7" t="n">
        <v>123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0</v>
      </c>
    </row>
    <row r="2" spans="1:3">
      <c r="A2" s="3" t="s">
        <v>49</v>
      </c>
    </row>
    <row r="3" spans="1:3">
      <c r="A3" s="4" t="s">
        <v>58</v>
      </c>
      <c r="B3" s="8" t="n">
        <v>0.001</v>
      </c>
      <c r="C3" s="8" t="n">
        <v>0.001</v>
      </c>
    </row>
    <row r="4" spans="1:3">
      <c r="A4" s="4" t="s">
        <v>59</v>
      </c>
      <c r="B4" s="5" t="n">
        <v>10000000</v>
      </c>
      <c r="C4" s="5" t="n">
        <v>10000000</v>
      </c>
    </row>
    <row r="5" spans="1:3">
      <c r="A5" s="4" t="s">
        <v>60</v>
      </c>
      <c r="B5" s="8" t="n">
        <v>0.001</v>
      </c>
      <c r="C5" s="8" t="n">
        <v>0.001</v>
      </c>
    </row>
    <row r="6" spans="1:3">
      <c r="A6" s="4" t="s">
        <v>61</v>
      </c>
      <c r="B6" s="5" t="n">
        <v>100000000</v>
      </c>
      <c r="C6" s="5" t="n">
        <v>100000000</v>
      </c>
    </row>
    <row r="7" spans="1:3">
      <c r="A7" s="4" t="s">
        <v>62</v>
      </c>
      <c r="B7" s="5" t="n">
        <v>9911864</v>
      </c>
      <c r="C7" s="5" t="n">
        <v>7112143</v>
      </c>
    </row>
    <row r="8" spans="1:3">
      <c r="A8" s="4" t="s">
        <v>63</v>
      </c>
      <c r="B8" s="5" t="n">
        <v>9911864</v>
      </c>
      <c r="C8" s="5" t="n">
        <v>7112143</v>
      </c>
    </row>
    <row r="9" spans="1:3">
      <c r="A9" s="4" t="s">
        <v>55</v>
      </c>
    </row>
    <row r="10" spans="1:3">
      <c r="A10" s="3" t="s">
        <v>49</v>
      </c>
    </row>
    <row r="11" spans="1:3">
      <c r="A11" s="4" t="s">
        <v>64</v>
      </c>
      <c r="B11" s="5" t="n">
        <v>1020000</v>
      </c>
      <c r="C11" s="5" t="n">
        <v>1020000</v>
      </c>
    </row>
    <row r="12" spans="1:3">
      <c r="A12" s="4" t="s">
        <v>65</v>
      </c>
      <c r="B12" s="5" t="n">
        <v>1020000</v>
      </c>
      <c r="C12" s="5" t="n">
        <v>10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376</v>
      </c>
      <c r="C1" s="2" t="s">
        <v>2</v>
      </c>
      <c r="D1" s="2" t="s">
        <v>68</v>
      </c>
    </row>
    <row r="2" spans="1:4">
      <c r="A2" s="4" t="s">
        <v>314</v>
      </c>
      <c r="C2" s="7" t="n">
        <v>3025544</v>
      </c>
      <c r="D2" s="7" t="n">
        <v>2991487</v>
      </c>
    </row>
    <row r="3" spans="1:4">
      <c r="A3" s="4" t="s">
        <v>377</v>
      </c>
    </row>
    <row r="4" spans="1:4">
      <c r="A4" s="4" t="s">
        <v>378</v>
      </c>
      <c r="B4" s="5" t="n">
        <v>295267</v>
      </c>
    </row>
    <row r="5" spans="1:4">
      <c r="A5" s="4" t="s">
        <v>379</v>
      </c>
      <c r="B5" s="5" t="n">
        <v>286584</v>
      </c>
    </row>
    <row r="6" spans="1:4">
      <c r="A6" s="4" t="s">
        <v>202</v>
      </c>
    </row>
    <row r="7" spans="1:4">
      <c r="A7" s="4" t="s">
        <v>203</v>
      </c>
      <c r="B7" s="7" t="n">
        <v>1600000</v>
      </c>
    </row>
    <row r="8" spans="1:4">
      <c r="A8" s="4" t="s">
        <v>380</v>
      </c>
      <c r="B8" s="5" t="n">
        <v>600000</v>
      </c>
    </row>
    <row r="9" spans="1:4">
      <c r="A9" s="4" t="s">
        <v>314</v>
      </c>
      <c r="B9" s="7" t="n">
        <v>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4425</v>
      </c>
      <c r="C4" s="7" t="n">
        <v>122377</v>
      </c>
      <c r="D4" s="7" t="n">
        <v>149910</v>
      </c>
      <c r="E4" s="7" t="n">
        <v>288923</v>
      </c>
    </row>
    <row r="5" spans="1:5">
      <c r="A5" s="4" t="s">
        <v>71</v>
      </c>
      <c r="B5" s="5" t="n">
        <v>4300</v>
      </c>
      <c r="C5" s="5" t="n">
        <v>62137</v>
      </c>
      <c r="D5" s="5" t="n">
        <v>89663</v>
      </c>
      <c r="E5" s="5" t="n">
        <v>130362</v>
      </c>
    </row>
    <row r="6" spans="1:5">
      <c r="A6" s="4" t="s">
        <v>72</v>
      </c>
      <c r="B6" s="5" t="n">
        <v>10125</v>
      </c>
      <c r="C6" s="5" t="n">
        <v>60240</v>
      </c>
      <c r="D6" s="5" t="n">
        <v>60247</v>
      </c>
      <c r="E6" s="5" t="n">
        <v>158561</v>
      </c>
    </row>
    <row r="7" spans="1:5">
      <c r="A7" s="3" t="s">
        <v>73</v>
      </c>
    </row>
    <row r="8" spans="1:5">
      <c r="A8" s="4" t="s">
        <v>74</v>
      </c>
      <c r="B8" s="5" t="n">
        <v>971290</v>
      </c>
      <c r="C8" s="5" t="n">
        <v>1112582</v>
      </c>
      <c r="D8" s="5" t="n">
        <v>2179592</v>
      </c>
      <c r="E8" s="5" t="n">
        <v>2208694</v>
      </c>
    </row>
    <row r="9" spans="1:5">
      <c r="A9" s="4" t="s">
        <v>75</v>
      </c>
      <c r="B9" s="5" t="n">
        <v>545644</v>
      </c>
      <c r="C9" s="5" t="n">
        <v>419498</v>
      </c>
      <c r="D9" s="5" t="n">
        <v>1009987</v>
      </c>
      <c r="E9" s="5" t="n">
        <v>1005748</v>
      </c>
    </row>
    <row r="10" spans="1:5">
      <c r="A10" s="4" t="s">
        <v>76</v>
      </c>
      <c r="B10" s="5" t="n">
        <v>1516934</v>
      </c>
      <c r="C10" s="5" t="n">
        <v>1532080</v>
      </c>
      <c r="D10" s="5" t="n">
        <v>3189579</v>
      </c>
      <c r="E10" s="5" t="n">
        <v>3214442</v>
      </c>
    </row>
    <row r="11" spans="1:5">
      <c r="A11" s="4" t="s">
        <v>77</v>
      </c>
      <c r="B11" s="5" t="n">
        <v>-1506809</v>
      </c>
      <c r="C11" s="5" t="n">
        <v>-1471840</v>
      </c>
      <c r="D11" s="5" t="n">
        <v>-3129332</v>
      </c>
      <c r="E11" s="5" t="n">
        <v>-3055881</v>
      </c>
    </row>
    <row r="12" spans="1:5">
      <c r="A12" s="3" t="s">
        <v>78</v>
      </c>
    </row>
    <row r="13" spans="1:5">
      <c r="A13" s="4" t="s">
        <v>79</v>
      </c>
      <c r="B13" s="4" t="s">
        <v>47</v>
      </c>
      <c r="C13" s="5" t="n">
        <v>311645</v>
      </c>
      <c r="D13" s="4" t="s">
        <v>47</v>
      </c>
      <c r="E13" s="5" t="n">
        <v>1565499</v>
      </c>
    </row>
    <row r="14" spans="1:5">
      <c r="A14" s="4" t="s">
        <v>80</v>
      </c>
      <c r="B14" s="4" t="s">
        <v>47</v>
      </c>
      <c r="C14" s="5" t="n">
        <v>-129369</v>
      </c>
      <c r="D14" s="4" t="s">
        <v>47</v>
      </c>
      <c r="E14" s="5" t="n">
        <v>-129369</v>
      </c>
    </row>
    <row r="15" spans="1:5">
      <c r="A15" s="4" t="s">
        <v>81</v>
      </c>
      <c r="B15" s="5" t="n">
        <v>-130877</v>
      </c>
      <c r="C15" s="4" t="s">
        <v>47</v>
      </c>
      <c r="D15" s="5" t="n">
        <v>-253681</v>
      </c>
      <c r="E15" s="4" t="s">
        <v>47</v>
      </c>
    </row>
    <row r="16" spans="1:5">
      <c r="A16" s="4" t="s">
        <v>82</v>
      </c>
      <c r="B16" s="5" t="n">
        <v>23</v>
      </c>
      <c r="C16" s="5" t="n">
        <v>274</v>
      </c>
      <c r="D16" s="5" t="n">
        <v>47</v>
      </c>
      <c r="E16" s="5" t="n">
        <v>274</v>
      </c>
    </row>
    <row r="17" spans="1:5">
      <c r="A17" s="4" t="s">
        <v>83</v>
      </c>
      <c r="B17" s="4" t="s">
        <v>47</v>
      </c>
      <c r="C17" s="5" t="n">
        <v>-7915</v>
      </c>
      <c r="D17" s="4" t="s">
        <v>47</v>
      </c>
      <c r="E17" s="5" t="n">
        <v>-12434</v>
      </c>
    </row>
    <row r="18" spans="1:5">
      <c r="A18" s="4" t="s">
        <v>84</v>
      </c>
      <c r="B18" s="5" t="n">
        <v>-130854</v>
      </c>
      <c r="C18" s="5" t="n">
        <v>174635</v>
      </c>
      <c r="D18" s="5" t="n">
        <v>-253634</v>
      </c>
      <c r="E18" s="5" t="n">
        <v>1423970</v>
      </c>
    </row>
    <row r="19" spans="1:5">
      <c r="A19" s="4" t="s">
        <v>85</v>
      </c>
      <c r="B19" s="5" t="n">
        <v>-1637663</v>
      </c>
      <c r="C19" s="5" t="n">
        <v>-1297205</v>
      </c>
      <c r="D19" s="5" t="n">
        <v>-3382966</v>
      </c>
      <c r="E19" s="5" t="n">
        <v>-1631911</v>
      </c>
    </row>
    <row r="20" spans="1:5">
      <c r="A20" s="4" t="s">
        <v>86</v>
      </c>
      <c r="B20" s="4" t="s">
        <v>47</v>
      </c>
      <c r="C20" s="4" t="s">
        <v>47</v>
      </c>
      <c r="D20" s="4" t="s">
        <v>47</v>
      </c>
      <c r="E20" s="4" t="s">
        <v>47</v>
      </c>
    </row>
    <row r="21" spans="1:5">
      <c r="A21" s="4" t="s">
        <v>87</v>
      </c>
      <c r="B21" s="5" t="n">
        <v>-1637663</v>
      </c>
      <c r="C21" s="5" t="n">
        <v>-1297205</v>
      </c>
      <c r="D21" s="5" t="n">
        <v>-3382966</v>
      </c>
      <c r="E21" s="5" t="n">
        <v>-1631911</v>
      </c>
    </row>
    <row r="22" spans="1:5">
      <c r="A22" s="4" t="s">
        <v>88</v>
      </c>
      <c r="B22" s="5" t="n">
        <v>-49000</v>
      </c>
      <c r="C22" s="4" t="s">
        <v>47</v>
      </c>
      <c r="D22" s="5" t="n">
        <v>-98000</v>
      </c>
      <c r="E22" s="4" t="s">
        <v>47</v>
      </c>
    </row>
    <row r="23" spans="1:5">
      <c r="A23" s="4" t="s">
        <v>89</v>
      </c>
      <c r="B23" s="7" t="n">
        <v>-1686663</v>
      </c>
      <c r="C23" s="7" t="n">
        <v>-1297205</v>
      </c>
      <c r="D23" s="7" t="n">
        <v>-3480966</v>
      </c>
      <c r="E23" s="7" t="n">
        <v>-1631911</v>
      </c>
    </row>
    <row r="24" spans="1:5">
      <c r="A24" s="4" t="s">
        <v>90</v>
      </c>
      <c r="B24" s="9" t="n">
        <v>-0.17</v>
      </c>
      <c r="C24" s="9" t="n">
        <v>-0.3</v>
      </c>
      <c r="D24" s="9" t="n">
        <v>-0.37</v>
      </c>
      <c r="E24" s="9" t="n">
        <v>-0.4</v>
      </c>
    </row>
    <row r="25" spans="1:5">
      <c r="A25" s="4" t="s">
        <v>91</v>
      </c>
      <c r="B25" s="5" t="n">
        <v>9911864</v>
      </c>
      <c r="C25" s="5" t="n">
        <v>4273031</v>
      </c>
      <c r="D25" s="5" t="n">
        <v>9524939</v>
      </c>
      <c r="E25" s="5" t="n">
        <v>40741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94</v>
      </c>
      <c r="B4" s="7" t="n">
        <v>-3382966</v>
      </c>
      <c r="C4" s="7" t="n">
        <v>-1631911</v>
      </c>
    </row>
    <row r="5" spans="1:3">
      <c r="A5" s="3" t="s">
        <v>95</v>
      </c>
    </row>
    <row r="6" spans="1:3">
      <c r="A6" s="4" t="s">
        <v>96</v>
      </c>
      <c r="B6" s="5" t="n">
        <v>427880</v>
      </c>
      <c r="C6" s="5" t="n">
        <v>550552</v>
      </c>
    </row>
    <row r="7" spans="1:3">
      <c r="A7" s="4" t="s">
        <v>97</v>
      </c>
      <c r="B7" s="5" t="n">
        <v>245609</v>
      </c>
      <c r="C7" s="4" t="s">
        <v>47</v>
      </c>
    </row>
    <row r="8" spans="1:3">
      <c r="A8" s="4" t="s">
        <v>79</v>
      </c>
      <c r="B8" s="4" t="s">
        <v>47</v>
      </c>
      <c r="C8" s="5" t="n">
        <v>-1565499</v>
      </c>
    </row>
    <row r="9" spans="1:3">
      <c r="A9" s="4" t="s">
        <v>80</v>
      </c>
      <c r="B9" s="4" t="s">
        <v>47</v>
      </c>
      <c r="C9" s="5" t="n">
        <v>129369</v>
      </c>
    </row>
    <row r="10" spans="1:3">
      <c r="A10" s="3" t="s">
        <v>98</v>
      </c>
    </row>
    <row r="11" spans="1:3">
      <c r="A11" s="4" t="s">
        <v>99</v>
      </c>
      <c r="B11" s="5" t="n">
        <v>377545</v>
      </c>
      <c r="C11" s="5" t="n">
        <v>70101</v>
      </c>
    </row>
    <row r="12" spans="1:3">
      <c r="A12" s="4" t="s">
        <v>100</v>
      </c>
      <c r="B12" s="5" t="n">
        <v>-50384</v>
      </c>
      <c r="C12" s="5" t="n">
        <v>-21482</v>
      </c>
    </row>
    <row r="13" spans="1:3">
      <c r="A13" s="4" t="s">
        <v>43</v>
      </c>
      <c r="B13" s="5" t="n">
        <v>-48540</v>
      </c>
      <c r="C13" s="5" t="n">
        <v>231516</v>
      </c>
    </row>
    <row r="14" spans="1:3">
      <c r="A14" s="4" t="s">
        <v>46</v>
      </c>
      <c r="B14" s="5" t="n">
        <v>-72186</v>
      </c>
      <c r="C14" s="5" t="n">
        <v>-154141</v>
      </c>
    </row>
    <row r="15" spans="1:3">
      <c r="A15" s="4" t="s">
        <v>101</v>
      </c>
      <c r="B15" s="5" t="n">
        <v>-2503042</v>
      </c>
      <c r="C15" s="5" t="n">
        <v>-2391495</v>
      </c>
    </row>
    <row r="16" spans="1:3">
      <c r="A16" s="3" t="s">
        <v>102</v>
      </c>
    </row>
    <row r="17" spans="1:3">
      <c r="A17" s="4" t="s">
        <v>39</v>
      </c>
      <c r="B17" s="5" t="n">
        <v>-115172</v>
      </c>
      <c r="C17" s="5" t="n">
        <v>-97924</v>
      </c>
    </row>
    <row r="18" spans="1:3">
      <c r="A18" s="4" t="s">
        <v>103</v>
      </c>
      <c r="B18" s="5" t="n">
        <v>-115172</v>
      </c>
      <c r="C18" s="5" t="n">
        <v>-97924</v>
      </c>
    </row>
    <row r="19" spans="1:3">
      <c r="A19" s="3" t="s">
        <v>104</v>
      </c>
    </row>
    <row r="20" spans="1:3">
      <c r="A20" s="4" t="s">
        <v>105</v>
      </c>
      <c r="B20" s="5" t="n">
        <v>3025544</v>
      </c>
      <c r="C20" s="5" t="n">
        <v>2991487</v>
      </c>
    </row>
    <row r="21" spans="1:3">
      <c r="A21" s="4" t="s">
        <v>106</v>
      </c>
      <c r="B21" s="4" t="s">
        <v>47</v>
      </c>
      <c r="C21" s="5" t="n">
        <v>135000</v>
      </c>
    </row>
    <row r="22" spans="1:3">
      <c r="A22" s="4" t="s">
        <v>107</v>
      </c>
      <c r="B22" s="4" t="s">
        <v>47</v>
      </c>
      <c r="C22" s="5" t="n">
        <v>-66964</v>
      </c>
    </row>
    <row r="23" spans="1:3">
      <c r="A23" s="4" t="s">
        <v>33</v>
      </c>
      <c r="B23" s="5" t="n">
        <v>-47</v>
      </c>
      <c r="C23" s="5" t="n">
        <v>290811</v>
      </c>
    </row>
    <row r="24" spans="1:3">
      <c r="A24" s="4" t="s">
        <v>108</v>
      </c>
      <c r="B24" s="5" t="n">
        <v>3025497</v>
      </c>
      <c r="C24" s="5" t="n">
        <v>3350334</v>
      </c>
    </row>
    <row r="25" spans="1:3">
      <c r="A25" s="4" t="s">
        <v>109</v>
      </c>
      <c r="B25" s="5" t="n">
        <v>407283</v>
      </c>
      <c r="C25" s="5" t="n">
        <v>860915</v>
      </c>
    </row>
    <row r="26" spans="1:3">
      <c r="A26" s="4" t="s">
        <v>110</v>
      </c>
      <c r="B26" s="5" t="n">
        <v>3584877</v>
      </c>
      <c r="C26" s="5" t="n">
        <v>623184</v>
      </c>
    </row>
    <row r="27" spans="1:3">
      <c r="A27" s="4" t="s">
        <v>111</v>
      </c>
      <c r="B27" s="5" t="n">
        <v>3992160</v>
      </c>
      <c r="C27" s="5" t="n">
        <v>1484099</v>
      </c>
    </row>
    <row r="28" spans="1:3">
      <c r="A28" s="3" t="s">
        <v>112</v>
      </c>
    </row>
    <row r="29" spans="1:3">
      <c r="A29" s="4" t="s">
        <v>113</v>
      </c>
      <c r="B29" s="4" t="s">
        <v>47</v>
      </c>
      <c r="C29" s="5" t="n">
        <v>1618</v>
      </c>
    </row>
    <row r="30" spans="1:3">
      <c r="A30" s="4" t="s">
        <v>114</v>
      </c>
      <c r="B30" s="4" t="s">
        <v>47</v>
      </c>
      <c r="C30" s="4" t="s">
        <v>47</v>
      </c>
    </row>
    <row r="31" spans="1:3">
      <c r="A31" s="3" t="s">
        <v>115</v>
      </c>
    </row>
    <row r="32" spans="1:3">
      <c r="A32" s="4" t="s">
        <v>116</v>
      </c>
      <c r="B32" s="4" t="s">
        <v>47</v>
      </c>
      <c r="C32" s="5" t="n">
        <v>692110</v>
      </c>
    </row>
    <row r="33" spans="1:3">
      <c r="A33" s="4" t="s">
        <v>88</v>
      </c>
      <c r="B33" s="5" t="n">
        <v>98000</v>
      </c>
      <c r="C33" s="4" t="s">
        <v>47</v>
      </c>
    </row>
    <row r="34" spans="1:3">
      <c r="A34" s="4" t="s">
        <v>117</v>
      </c>
      <c r="B34" s="7" t="n">
        <v>121720</v>
      </c>
      <c r="C34"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31:22Z</dcterms:created>
  <dcterms:modified xmlns:dcterms="http://purl.org/dc/terms/" xmlns:xsi="http://www.w3.org/2001/XMLSchema-instance" xsi:type="dcterms:W3CDTF">2017-08-08T16:31:22Z</dcterms:modified>
</cp:coreProperties>
</file>